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AND NATURE OF OPERATIO"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FAIR VALUE MEASUREMENTS AND INV" sheetId="9" state="visible" r:id="rId9"/>
    <sheet xmlns:r="http://schemas.openxmlformats.org/officeDocument/2006/relationships" name="PROPERTY AND EQUIPMENT" sheetId="10" state="visible" r:id="rId10"/>
    <sheet xmlns:r="http://schemas.openxmlformats.org/officeDocument/2006/relationships" name="LICENSE AND COLLABORATION AGREE"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INCOME TAXES" sheetId="14" state="visible" r:id="rId14"/>
    <sheet xmlns:r="http://schemas.openxmlformats.org/officeDocument/2006/relationships" name="RELATED PARTIES" sheetId="15" state="visible" r:id="rId15"/>
    <sheet xmlns:r="http://schemas.openxmlformats.org/officeDocument/2006/relationships" name="COMMITMENTS AND CONTINGENCIE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FAIR VALUE MEASUREMENTS AND I19" sheetId="19" state="visible" r:id="rId19"/>
    <sheet xmlns:r="http://schemas.openxmlformats.org/officeDocument/2006/relationships" name="PROPERTY AND EQUIPMENT (Tables)" sheetId="20" state="visible" r:id="rId20"/>
    <sheet xmlns:r="http://schemas.openxmlformats.org/officeDocument/2006/relationships" name="STOCK BASED COMPENSATION (Table" sheetId="21" state="visible" r:id="rId21"/>
    <sheet xmlns:r="http://schemas.openxmlformats.org/officeDocument/2006/relationships" name="BASIS OF PRESENTATION (Detail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FAIR VALUE MEASUREMENTS AND I29" sheetId="29" state="visible" r:id="rId29"/>
    <sheet xmlns:r="http://schemas.openxmlformats.org/officeDocument/2006/relationships" name="FAIR VALUE MEASUREMENTS AND I30" sheetId="30" state="visible" r:id="rId30"/>
    <sheet xmlns:r="http://schemas.openxmlformats.org/officeDocument/2006/relationships" name="FAIR VALUE MEASUREMENTS AND I31" sheetId="31" state="visible" r:id="rId31"/>
    <sheet xmlns:r="http://schemas.openxmlformats.org/officeDocument/2006/relationships" name="PROPERTY AND EQUIPMENT - Summar" sheetId="32" state="visible" r:id="rId32"/>
    <sheet xmlns:r="http://schemas.openxmlformats.org/officeDocument/2006/relationships" name="PROPERTY AND EQUIPMENT - Narrat" sheetId="33" state="visible" r:id="rId33"/>
    <sheet xmlns:r="http://schemas.openxmlformats.org/officeDocument/2006/relationships" name="LICENSE AND COLLABORATION AGR34" sheetId="34" state="visible" r:id="rId34"/>
    <sheet xmlns:r="http://schemas.openxmlformats.org/officeDocument/2006/relationships" name="LICENSE AND COLLABORATION AGR35" sheetId="35" state="visible" r:id="rId35"/>
    <sheet xmlns:r="http://schemas.openxmlformats.org/officeDocument/2006/relationships" name="LICENSE AND COLLABORATION AGR36" sheetId="36" state="visible" r:id="rId36"/>
    <sheet xmlns:r="http://schemas.openxmlformats.org/officeDocument/2006/relationships" name="LICENSE AND COLLABORATION AGR37" sheetId="37" state="visible" r:id="rId37"/>
    <sheet xmlns:r="http://schemas.openxmlformats.org/officeDocument/2006/relationships" name="LICENSE AND COLLABORATION AGR38" sheetId="38" state="visible" r:id="rId38"/>
    <sheet xmlns:r="http://schemas.openxmlformats.org/officeDocument/2006/relationships" name="LICENSE AND COLLABORATION AGR39" sheetId="39" state="visible" r:id="rId39"/>
    <sheet xmlns:r="http://schemas.openxmlformats.org/officeDocument/2006/relationships" name="LICENSE AND COLLABORATION AGR40" sheetId="40" state="visible" r:id="rId40"/>
    <sheet xmlns:r="http://schemas.openxmlformats.org/officeDocument/2006/relationships" name="LICENSE AND COLLABORATION AGR41" sheetId="41" state="visible" r:id="rId41"/>
    <sheet xmlns:r="http://schemas.openxmlformats.org/officeDocument/2006/relationships" name="LICENSE AND COLLABORATION AGR42" sheetId="42" state="visible" r:id="rId42"/>
    <sheet xmlns:r="http://schemas.openxmlformats.org/officeDocument/2006/relationships" name="STOCKHOLDERS' EQUITY (Details)" sheetId="43" state="visible" r:id="rId43"/>
    <sheet xmlns:r="http://schemas.openxmlformats.org/officeDocument/2006/relationships" name="STOCK BASED COMPENSATION - Narr" sheetId="44" state="visible" r:id="rId44"/>
    <sheet xmlns:r="http://schemas.openxmlformats.org/officeDocument/2006/relationships" name="STOCK BASED COMPENSATION - Summ" sheetId="45" state="visible" r:id="rId45"/>
    <sheet xmlns:r="http://schemas.openxmlformats.org/officeDocument/2006/relationships" name="STOCK BASED COMPENSATION - Sche" sheetId="46" state="visible" r:id="rId46"/>
    <sheet xmlns:r="http://schemas.openxmlformats.org/officeDocument/2006/relationships" name="STOCK BASED COMPENSATION - Su47" sheetId="47" state="visible" r:id="rId47"/>
    <sheet xmlns:r="http://schemas.openxmlformats.org/officeDocument/2006/relationships" name="STOCK BASED COMPENSATION - Sc48" sheetId="48" state="visible" r:id="rId48"/>
    <sheet xmlns:r="http://schemas.openxmlformats.org/officeDocument/2006/relationships" name="STOCK BASED COMPENSATION - Su49" sheetId="49" state="visible" r:id="rId49"/>
    <sheet xmlns:r="http://schemas.openxmlformats.org/officeDocument/2006/relationships" name="INCOME TAXES (Details)" sheetId="50" state="visible" r:id="rId50"/>
    <sheet xmlns:r="http://schemas.openxmlformats.org/officeDocument/2006/relationships" name="RELATED PARTIES - Two River Con" sheetId="51" state="visible" r:id="rId51"/>
    <sheet xmlns:r="http://schemas.openxmlformats.org/officeDocument/2006/relationships" name="RELATED PARTIES - Cell Design L" sheetId="52" state="visible" r:id="rId52"/>
    <sheet xmlns:r="http://schemas.openxmlformats.org/officeDocument/2006/relationships" name="RELATED PARTIES - Fosun Kite Bi" sheetId="53" state="visible" r:id="rId53"/>
    <sheet xmlns:r="http://schemas.openxmlformats.org/officeDocument/2006/relationships" name="COMMITMENTS AND CONTINGENCIES (" sheetId="54" state="visible" r:id="rId54"/>
  </sheets>
  <definedNames/>
  <calcPr calcId="124519" fullCalcOnLoad="1"/>
</workbook>
</file>

<file path=xl/sharedStrings.xml><?xml version="1.0" encoding="utf-8"?>
<sst xmlns="http://schemas.openxmlformats.org/spreadsheetml/2006/main" uniqueCount="622">
  <si>
    <t>Document and Entity Information - shares</t>
  </si>
  <si>
    <t>6 Months Ended</t>
  </si>
  <si>
    <t>Jun. 30, 2017</t>
  </si>
  <si>
    <t>Aug. 0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KITE</t>
  </si>
  <si>
    <t>Entity Registrant Name</t>
  </si>
  <si>
    <t>Kite Pharma,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Marketable securities</t>
  </si>
  <si>
    <t>Prepaid expenses and other current assets</t>
  </si>
  <si>
    <t>Total current assets</t>
  </si>
  <si>
    <t>Restricted cash and investments</t>
  </si>
  <si>
    <t>Property and equipment, net</t>
  </si>
  <si>
    <t>Intangible assets, net</t>
  </si>
  <si>
    <t>Goodwill</t>
  </si>
  <si>
    <t>Other assets</t>
  </si>
  <si>
    <t>Total assets</t>
  </si>
  <si>
    <t>Current liabilities</t>
  </si>
  <si>
    <t>Accounts payable</t>
  </si>
  <si>
    <t>Accrued expenses and other current liabilities</t>
  </si>
  <si>
    <t>Deferred revenue</t>
  </si>
  <si>
    <t>Total current liabilities</t>
  </si>
  <si>
    <t>Deferred revenue, less current portion</t>
  </si>
  <si>
    <t>Contingent consideration</t>
  </si>
  <si>
    <t>Other non-current liabilities</t>
  </si>
  <si>
    <t>Total liabilities</t>
  </si>
  <si>
    <t>COMMITMENTS AND CONTINGENCIES (NOTE 11)</t>
  </si>
  <si>
    <t xml:space="preserve"> </t>
  </si>
  <si>
    <t>STOCKHOLDERS' EQUITY</t>
  </si>
  <si>
    <t>Preferred Stock, $0.001 par value, 10,000,000 shares authorized, 0 shares issued and outstanding at June 30, 2017 and December 31, 2016</t>
  </si>
  <si>
    <t>Common stock, $0.001 par value, 200,000,000 shares authorized, 57,078,307 and 50,083,355 shares issued and outstanding, excluding 0 and 298,758 shares subject to repurchase at June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Shares subject to repurchase</t>
  </si>
  <si>
    <t>CONDENSED CONSOLIDATED STATEMENTS OF OPERATIONS AND COMPREHENSIVE LOSS - USD ($) $ in Thousands</t>
  </si>
  <si>
    <t>3 Months Ended</t>
  </si>
  <si>
    <t>Jun. 30, 2016</t>
  </si>
  <si>
    <t>Income Statement [Abstract]</t>
  </si>
  <si>
    <t>Revenues</t>
  </si>
  <si>
    <t>Operating expenses:</t>
  </si>
  <si>
    <t>Research and development</t>
  </si>
  <si>
    <t>General and administrative</t>
  </si>
  <si>
    <t>Total operating expenses</t>
  </si>
  <si>
    <t>Loss from operations</t>
  </si>
  <si>
    <t>Other income (expense):</t>
  </si>
  <si>
    <t>Interest income</t>
  </si>
  <si>
    <t>Losses from equity method investments</t>
  </si>
  <si>
    <t>Other income (expense), net</t>
  </si>
  <si>
    <t>Total other income (expense), net</t>
  </si>
  <si>
    <t>Loss before income taxes</t>
  </si>
  <si>
    <t>Income tax (provision) benefit</t>
  </si>
  <si>
    <t>Net loss</t>
  </si>
  <si>
    <t>Net loss per share, basic and diluted (usd per share)</t>
  </si>
  <si>
    <t>Weighted-average shares outstanding, basic and diluted (shares)</t>
  </si>
  <si>
    <t>Comprehensive loss:</t>
  </si>
  <si>
    <t>Foreign currency translation adjustments</t>
  </si>
  <si>
    <t>Unrealized gain (loss) on available-for-sale securities, net</t>
  </si>
  <si>
    <t>Comprehensive loss</t>
  </si>
  <si>
    <t>CONDENSED CONSOLIDATED STATEMENTS OF CASH FLOWS - USD ($) $ in Thousands</t>
  </si>
  <si>
    <t>Cash flows from operating activities:</t>
  </si>
  <si>
    <t>Adjustment to reconcile net loss to net cash from operating activities:</t>
  </si>
  <si>
    <t>Depreciation and amortization</t>
  </si>
  <si>
    <t>Stock-based compensation</t>
  </si>
  <si>
    <t>Amortization on marketable securities</t>
  </si>
  <si>
    <t>Fair value adjustment of contingent consideration</t>
  </si>
  <si>
    <t>Loss (gain) on sale of available for sale securities, net</t>
  </si>
  <si>
    <t>Restricted cash</t>
  </si>
  <si>
    <t>Deferred tax valuation allowance</t>
  </si>
  <si>
    <t>Other</t>
  </si>
  <si>
    <t>Changes in operating assets and liabilities:</t>
  </si>
  <si>
    <t>Deferred rent</t>
  </si>
  <si>
    <t>Accrued expenses and liabilities</t>
  </si>
  <si>
    <t>Due to related parties</t>
  </si>
  <si>
    <t>Net cash used in operating activities</t>
  </si>
  <si>
    <t>Cash flows from investing activities:</t>
  </si>
  <si>
    <t>Purchases of marketable securities</t>
  </si>
  <si>
    <t>Sales and maturities of marketable securities</t>
  </si>
  <si>
    <t>Purchase of property and equipment</t>
  </si>
  <si>
    <t>Cash paid for equity investment in Cell Design Labs</t>
  </si>
  <si>
    <t>Net cash used in investing activities</t>
  </si>
  <si>
    <t>Cash flows from financing activities:</t>
  </si>
  <si>
    <t>Principal payments on capital lease obligations</t>
  </si>
  <si>
    <t>Proceeds from issuance of common stock, net of issuance costs</t>
  </si>
  <si>
    <t>Proceeds from employee stock purchase plan</t>
  </si>
  <si>
    <t>Proceeds from exercise of stock options</t>
  </si>
  <si>
    <t>Net cash provided by financing activities</t>
  </si>
  <si>
    <t>Effect of exchange rate changes on cash</t>
  </si>
  <si>
    <t>Net change in cash and cash equivalents</t>
  </si>
  <si>
    <t>Cash and cash equivalents at beginning of period</t>
  </si>
  <si>
    <t>Cash and cash equivalents at end of period</t>
  </si>
  <si>
    <t>Supplemental schedule of cash flows information:</t>
  </si>
  <si>
    <t>Proceeds from employee stock plan received in advance of issuance</t>
  </si>
  <si>
    <t>BUSINESS AND NATURE OF OPERATIONS</t>
  </si>
  <si>
    <t>Organization, Consolidation and Presentation of Financial Statements [Abstract]</t>
  </si>
  <si>
    <t>BUSINESS AND NATURE OF OPERATIONS Nature of Operations Kite was incorporated on June 1, 2009 in the State of Delaware and is headquartered in Santa Monica, California. The Company is a clinical-stage biopharmaceutical company focused on the development and commercialization of novel cancer immunotherapy products designed to harness the power of a patient’s own immune system to eradicate cancer cells. The Company is developing multiple product candidates using its engineered autologous cell therapy, which involves the genetic engineering of T cells to express either chimeric antigen receptors (“CARs”) or T cell receptors (“TCRs”). Since commencing operations, the Company has devoted substantially all of its efforts to securing intellectual property rights, performing research and development activities, including conducting clinical trials and manufacturing activities, hiring personnel, preparing for the potential commercial launch of its lead product candidate, KTE-C19, and raising capital to support and expand these activities. On March 17, 2015, the Company acquired T-Cell Factory B.V. (“TCF”), a Dutch company, for the opportunity to expand the Company’s pipeline of TCR-based product candidates. TCF has been renamed Kite Pharma EU B.V. (“Kite Pharma EU”).</t>
  </si>
  <si>
    <t>BASIS OF PRESENTATION</t>
  </si>
  <si>
    <t>BASIS OF PRESENTATION The accompanying condensed consolidated financial statements have been prepared in accordance with U.S. generally accepted accounting principles (“GAAP”). The consolidated financial statements include the accounts of Kite and its wholly-owned subsidiaries. All material intercompany balances and transactions have been eliminated during consolidation. The accompanying unaudited condensed consolidated financial statements have been prepared in accordance with GAAP for interim financial information. Accordingly, they do not include all of the information and footnotes required by GAAP for complete financial statements. In the opinion of the Company’s management, the accompanying condensed consolidated financial statements contain all adjustments (consisting of normal recurring accruals and adjustments) necessary to present fairly the financial position, results of operations and cash flows of the Company at the dates and for the periods indicated. Interim results are not necessarily indicative of results for the full fiscal year. The condensed consolidated financial statements should be read in conjunction with the consolidated financial statements and the notes thereto contained in the Company’s Annual Report on Form 10-K for the year ended December 31, 2016 . In 2016, the Company identified that the six months ended June 30, 2016 activities related to the Company’s employee stock purchase plan of $0.8 million had been presented in cash flows from operating activities instead of cash flows from financing activities. The Company corrected the previously presented cash flows for these items and in doing so, the condensed consolidated statements of cash flows for the six months ended June 30, 2016 were adjusted to increase the net cash used in operating activities by $0.8 million , and increase the net cash provided from financing activities by $ 0.8 million . The Company has evaluated the effect of the incorrect presentation, both qualitatively and quantitatively, and concluded that it did not have a material impact on, nor require amendment of, any previously filed annual or quarterly consolidated financial statements. The Company has not generated any revenue from the sale of products since its inception. The Company has experienced net losses since its inception and has an accumulated deficit of $627.0 million and $426.7 million as of June 30, 2017 and December 31, 2016 , respectively. The Company expects to incur losses and have negative net cash flows from operating activities as it prepares for potential commercialization of its lead product candidate, KTE-C19, and as it expands its portfolio and engages in further research and development activities, particularly conducting pre-clinical studies and clinical trials. The success of the Company depends on its ability to develop its technologies to the point of U.S. Food and Drug Administration (“FDA”) approval and subsequent revenue generation or through the sale, merger, or other transfer of all or substantially all of the Company’s assets and, accordingly, to raise enough capital to finance these developmental efforts. In the future, management may need to raise additional capital to finance the continued operating and capital requirements of the Company. Any amounts raised may be used for the further development and commercialization of product candidates, to acquire additional product licenses and for other working capital purposes. There can be no assurances that the Company will be able to secure such additional financing, or if available, that it will be sufficient to meet its needs. If the Company cannot obtain adequate working capital, it will be forced to reevaluate its planned business operations.</t>
  </si>
  <si>
    <t>SIGNIFICANT ACCOUNTING POLICIES</t>
  </si>
  <si>
    <t>Accounting Policies [Abstract]</t>
  </si>
  <si>
    <t>SIGNIFICANT ACCOUNTING POLICIE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 Estimates are made in these consolidated financial statements, which included but are not limited to contingent consideration, stock-based compensation expense, accrued expenses, revenue, acquisition-date fair value and subsequent fair value estimates used to assess potential impairment of long-lived assets, including goodwill and intangible assets, and income taxes. The Company bases its estimates on historical experience, known trends and other market-specific or other relevant factors that it believes to be reasonable under the circumstances. Actual results may differ from those estimates or assumptions. Cash and Cash Equivalents The Company considers all highly liquid investments with an original maturity of three months or less when purchased to be cash equivalents. Cash and cash equivalents consist primarily of money market funds, bank money market accounts, certificates of deposit, and U.S. treasury securities, and are stated at cost, which approximates fair value. Restricted Cash and Investments The Company has amounts that are posted as secured collateral in connection with letters of credit relating to the Company’s leases of its commercial manufacturing and support facilities. These amounts reported as restricted cash totaled $3.7 million and have been included within the restricted cash and investments caption at June 30, 2017 and December 31, 2016 . In November 2016, the Company pledged $7.0 million of government-related debt securities against a $5.5 million letter of credit to secure a lease agreement entered into in November 2016. See Note 11 for further discussion. These investments, net of maturities have been included within the restricted cash and investments caption at June 30, 2017 and December 31, 2016 . The letter of credit amount was increased by $5.5 million in January 2017, resulting in an additional $7.2 million of government-related debt securities pledged as collateral. These investments net of maturities have been included within the restricted cash and investments caption at June 30, 2017 . Marketable Securities The Company's marketable securities have been classified as “available-for-sale” and are carried at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other income (expense), net. The cost of securities sold is based on the specific-identification method. Interest on marketable securities is included in interest income. Concentration of Credit Risk 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to mitigate the risk. Foreign Currencies The Company operates in multiple currencies through its foreign subsidiaries. In regards to its wholly-owned subsidiary, Kite Pharma EU, the Company has determined that based on the nature of the transactions occurring within this entity, the functional currency of the subsidiary is the Euro, and accordingly, any net assets of Kite Pharma EU, including goodwill and identifiable intangible assets, are translated into U.S. dollars at the rates prevailing as of the balance sheet dates. The operating results of Kite Pharma EU are translated into U.S. dollars using the average exchange rates for the period correlating with those operating results. Any translation impact is included as a component of accumulated other comprehensive loss on the condensed consolidated balance sheets. Income Taxes The Company provides for income taxes based on pretax income, if any, and applicable tax rates available in the various jurisdictions in which it operates. Deferred income taxes are recorded for the expected tax consequences of temporary differences between the bases of assets and liabilities for financial reporting purposes and amounts recognized for income tax purposes. A valuation allowance is recorded to reduce the Company's deferred tax assets to the amount of future tax benefit that is more likely than not to be realized. The Company recognizes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It is the Company's policy to recognize both accrued interest and penalties, if any, related to UTBs in income tax expense. See Note 9 for further discussion related to income taxes. Equity Investments and Business Combinations For equity investments in other companies, the Company utilizes the cost method of accounting when it does not have the ability to exercise significant influence over the investee. For equity investments where the Company has the ability to exercise significant influence, the Company utilizes the equity method of accounting in accordance with ASC Topic 323, Investments – Equity Method and Joint Ventures. For business combinations, the Company utilizes the acquisition method of accounting in accordance with ASC Topic 805, Business Combinations. These standards require that the total cost of an acquisition be allocated to the tangible and intangible assets acquired and liabilities assumed based on their respective fair values at the date of acquisition. The allocation of the purchase price is dependent upon certain valuations and other studies. Acquisition costs are expensed as incurred.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cord adjustments to the fair value of the assets acquired and liabilities assumed, with the corresponding offset to goodwill in the period in which the amounts are determined. Upon the conclusion of the measurement period or final determination of the fair value of assets acquired or liabilities assumed, whichever comes first, any subsequent adjustments are recorded to the Company’s condensed consolidated statements of operations.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rded as general and administrative expense in the condensed consolidated statements of operations. Changes in fair values reflect changes to the Company’s assumptions regarding probabilities of successful achievement of related milestones, the timing in which the milestones are expected to be achieved, and the discount rate used to estimate the fair value of the obligation. See Note 4 for further discussion. Goodwill and Other Intangible Assets Certain intangible assets were acquired as part of a business combination, and have been capitalized at their acquisition date fair value. Acquired definite life intangible assets are amortized using the straight-line method over their respective estimated useful lives. The Company evaluates the potential impairment of intangible assets if events or changes in circumstances indicate that the carrying amount of the assets may not be fully recoverable or that the useful lives of these assets are no longer appropriate.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Property and Equipment Property and equipment is recorded at historical cost, net of accumulated depreciation, amortization and, if applicable, impairment charges. The Company reviews its property and equipment assets for impairment whenever events or changes in circumstances indicate that the carrying amount of an asset may not be recoverable. Depreciation is provided over the assets’ useful lives on a straight-line basis, generally over three to seven years . Leasehold improvements are amortized on a straight-line basis over the shorter of their estimated useful lives or lease terms. See Note 5 for further discussion regarding property and equipment. Patent Costs The costs related to acquiring patents and to prosecuting and maintaining intellectual property rights are recorded as general and administrative expense as incurred due to the uncertainty surrounding the drug development process and the uncertainty of future benefits. Accrued Expenses and Other Current Liabilities Accrued expenses and other current liabilities consisted of the following as of June 30, 2017 and December 31, 2016 , respectively (in thousands): JUNE 30, 2017 DECEMBER 31, 2016 Accrued compensation costs $ 14,241 $ 14,492 Accrued professional and consulting services 4,487 3,632 Accrued research and development costs 2,054 3,215 Accrued clinical expenses 4,513 4,647 Deferred rent, current 1,160 1,163 Accrued related party costs 982 691 Accrued other expenses 3,133 1,642 Total accrued expenses and other current liabilities $ 30,570 $ 29,482 Revenues As of June 30, 2017 , the Company’s revenue has been exclusively generated from its collaboration and license agreements with Amgen, Inc. (“Amgen”), Daiichi Sankyo Company, Limited (“Daiichi”), Fosun Kite Biotechnology Co. Ltd. ("Fosun Kite Biotechnology"), and Leukemia &amp; Lymphoma Society, Inc. (“LLS”). See Note 6 for more information related to the Amgen research collaboration and license agreement (the “Amgen Agreement”), the Daiichi collaboration and license agreement (the “DS Agreement”), Fosun Kite Biotechnology agreement (the "Fosun Kite Agreement") and the LLS research, development and commercialization agreement (the “LLS Agreement”). Under the Amgen Agreement, the Company received an upfront payment of $60.0 million from Amgen in February 2015. Amgen will fund the research and development costs for all programs with certain limitations through any investigational new drug application (“IND”) filing. Each company will then be responsible for clinical development and commercialization of their respective therapeutic candidates, including all related expenses. The Company will be responsible for the manufacturing and processing of Amgen program product candidates under a separately negotiated supply agreement, should Amgen choose not to transition manufacturing to itself or to a mutually agreed upon designee of Amgen. This responsibility expires after a certain period following the completion of any Phase 2 clinical trials. The Company applied FASB Accounting Standards Update No. 2009-13, Multiple-Deliverable Revenue Arrangements, in evaluating the appropriate accounting for the upfront payment and research funding under the Amgen Agreement. In accordance with this guidance, the Company concluded that the Amgen Agreement should be accounted for as a single unit of accounting and recognize the Amgen Agreement consideration in the same manner as the final deliverable, which is research services. The $60.0 million upfront payment was recorded as deferred revenue and was initially being recognized over a four year period, or the estimated period of performance for the research service under this agreement. The Company periodically reassesses the performance period and during the quarter ended June 30, 2017 , the Company and Amgen reviewed the progress of their development activities and the Company determined the estimated performance period under this agreement had been extended by approximately one and a half years. As a result, the Company has prospectively changed the estimated performance period for the remaining deferred revenue in the second quarter of 2017 to approximately three years. In addition, the Amgen research funding relating to Amgen targets, due as the related services are performed under the Amgen Agreement is recorded as revenue on a time and material basis, with the corresponding cost of revenue recorded as research and development expense in the condensed consolidated statements of operations. Under certain circumstances, the Company may be required to reimburse Amgen for research and development services for Company targets. The Company will defer the recognition of revenue related to research and development services billed until the potential reimbursement contingency has lapsed. Any costs reimbursed by Amgen that relate to a Company program that progresses to an IND filing are recorded as deferred revenue until either an IND is filed and we are required to reimburse Amgen for such expenses, or the program ends without an IND filing, at which point the revenue would be recognized. During the three months ended June 30, 2017 and 2016 , the Company recognized $3.4 million and $4.7 million of revenue under the Amgen Agreement, respectively and recognized $8.9 million and $9.8 million of revenue for the six months ended June 30, 2017 and 2016 , respectively. As of June 30, 2017 , the Company had deferred revenue relating to the Amgen Agreement of $31.8 million , of which $6.6 million relates to Kite programs that would be paid back to Amgen in the event that the Kite programs progress to an IND filing. Under the DS Agreement, the Company received an upfront payment of $50.0 million from Daiichi in January 2017. At the inception of the DS Agreement, the Company’s significant deliverables consisted of an exclusive license to develop and commercialize KTE-C19 in Japan and providing certain technical assistance and technology transfer services related to the manufacturing of the licensed product. The Company concluded that the license is not a separate unit of accounting because Daiichi cannot obtain a benefit from the license rights for their intended purpose without the manufacturing technology transfer. Therefore the $50.0 million upfront payment was initially recorded in deferred revenue and is being recognized ratably as revenue over the related technology transfer services period of approximately two years . Additionally, the Company will be responsible for any clinical manufacturing and supply of the licensed product should clinical trials begin before the end of the technology transfer period. The DS Agreement also included options for DS to license additional product candidates. The Company has concluded that the options to license any additional product candidates are substantive options, and were not considered deliverables at the inception of the DS Agreement since Daiichi is not contractually obligated to exercise the options. Additionally, as a result of the uncertain outcome of the discovery, research and development activities, the Company is at risk with respect to whether Daiichi will exercise the options to license any additional product candidates. Moreover, the Company has concluded that the options are not priced at a significant and incremental discount. Accordingly, the options to other product candidates are not considered deliverables and the associated option fees are not included in allocable arrangement consideration. During the three and six months ended June 30, 2017 the Company recognized $5.7 million and $9.8 million of revenue, respectively, under the DS Agreement. As of June 30, 2017 , the Company had deferred revenue relating to the DS Agreement of $42.9 million . Under the Fosun Kite Agreement, the Company received an upfront cash payment of $40.0 million from Fosun Kite Biotechnology in May 2017 and noncash consideration in the form of foreign withholding taxes that Fosun Kite Biotechnology agreed to pay on the Company’s behalf, amounting to approximately $6.7 million . At the inception of the Fosun Kite Agreement, the Company’s significant deliverables consisted of an exclusive license to develop and commercialize KTE-C19 in China, providing certain technical assistance and technology transfer services related to the manufacturing of the licensed product and the equivalent of significant participation in a joint steering committee ("JSC Equivalent") through the Company’s substantive participation in the activities of Fosun Kite Biotechnology based on its participation on the Fosun Kite Biotechnology board of directors. The Company concluded that the license is not a separate unit of accounting because Fosun Kite Biotechnology cannot obtain a benefit from the license rights for their intended purpose without the manufacturing technology transfer and the JSC Equivalent participation. Therefore, the $46.7 million upfront consideration was initially recorded in deferred revenue and is being recognized ratably as revenue over the period of the last deliverable, substantive JSC Equivalent participation, which is initially determined to be approximately four and a half years. The Fosun Kite Agreement also included options for Fosun Kite Biotechnology to license additional product candidates. The Company has concluded that the options to license any additional product candidates are substantive options, and were not considered deliverables at the inception of the Fosun Kite Agreement since Fosun Kite Biotechnology is not contractually obligated to exercise the options. Additionally, as a result of the uncertain outcome of the discovery, research and development activities, the Company is at risk with respect to whether Fosun Kite Biotechnology will exercise the options to license any additional product candidates. Moreover, the Company has concluded that the options are not priced at a significant and incremental discount. Accordingly, the options to other product candidates are not considered deliverables and the associated option fees are not included in allocable arrangement consideration. During the three and six months ended June 30, 2017 , the Company recognized $0.9 million and $0.9 million of revenue, respectively, under the Fosun Kite Agreement. As of June 30, 2017 , the Company had deferred revenue relating to the Fosun Kite Agreement of $45.8 million . In the future, the Company may be eligible for development, regulatory and commercial milestone payments under the Amgen Agreement, the DS Agreement and the Fosun Kite Agreement. The Company recognizes revenue related to the milestones under these agreements in accordance with the Accounting Standards Codification 605-28, Milestone Method of Revenue Recognition (“ASC 605-28”). At the inception of the arrangement the Company evaluates whether each milestone is substantive and at risk.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has concluded that all of the development and regulatory milestones pursuant to its collaboration with Amgen are substantive and at risk. Thus, in accordance with ASC 605-28, revenue will be recognized in its entirety upon successful accomplishment of the milestone, assuming all other revenue recognition criteria are met. The Company has concluded that one of the developmental milestones pursuant to the DS Agreement is not considered substantive because the milestone does not meet the criteria above. Accordingly, such milestone would be recognized as revenue over the remaining period of performance obligation, if any, following the achievement of the milestone. Similarly, the Company has concluded that one of the regulatory milestones pursuant to the Fosun Kite Agreement is not considered substantive because the milestone does not meet the criteria above. Accordingly, such milestone would be recognized as revenue over the remaining period of performance obligation, if any, following the achievement of the milestone. Milestones related to sales-based activities may be triggered upon meeting net sales benchmarks. Under the Amgen Agreement, DS Agreement, and Fosun Kite Agreement the achievement of these commercial milestones is solely dependent on Amgen’s, Daiichi’s and Fosun Kite Biotechnology's performance, and there are no continuing performance obligations from the Company. These commercial milestones would be achieved after the completion of the Company’s performance obligations. Revenue from commercial milestone payments will be accounted for as royalties and recorded as revenue upon achievement of the milestone, assuming all other revenue recognition criteria are met. During the three months ended June 30, 2017 and 2016 , the Company recognized zero and $0.1 million of revenue, respectively, under the LLS Agreement related to research and development activities and clinical milestones achieved, and recognized $0.2 million and $0.2 million of revenue for the six months ended June 30, 2017 and 2016 , respectively. General and Administrative Expenses General and administrative expenses consist primarily of salaries and other staff-related costs, including stock-based compensation, for personnel in executive, commercial, finance, accounting, legal, investor relations, facilities, patent prosecution, business development and human resources functions. Other significant costs include costs relating to preparing for the potential commercial launch of KTE-C19, facilities and overhead costs, sublicense royalties, legal fees relating to corporate and patent matters, insurance, public company expenses relating to maintaining compliance with NASDAQ listing rules and SEC requirements, investor relations costs, fees for accounting and consulting services, and other general and administrative cost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 Research and Development Expenses Research and development costs are expensed as incurred. Expenses related to collaborative research and development activities approximate the revenue recognized under these agreements. Research and development costs consist primarily of salaries, benefits, and other staff-related costs including associated stock-based compensation, laboratory supplies, facilities and overhead costs, clinical trial and related clinical manufacturing costs, costs related to manufacturing preparations, fees paid to other entities that conduct certain research and development activities on our behalf and payments made pursuant to license agreements. Clinical trial and other development costs incurred by third parties are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pre-approval contingent milestone payments are due to third parties under research and development arrangements or license agreements, the milestone payment obligations are expensed when the milestone results are achieved. Stock-Based Compensation Stock-based compensation cost is measured at the grant date based on the fair value of the award and is recognized as expense over the required service period, which is generally equal to the vesting period. Stock-based compensation is recognized only for those awards that are ultimately expected to meet the service and performance vesting conditions. Common stock, stock options, restricted stock units (“RSUs”) and warrants or other equity instruments issued to non-employees, including consultants and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The fair value of any awards issued to non-employees is marked to market each period and recorded as expense over the vesting period. The fair value of an RSU equals the closing price of our common stock on the grant date. Proceeds from options exercised by employees prior to vesting pursuant to an early exercise provision, the related shares of which the Company has the option to repurchase prior to the vesting date should employment of the early exercised option holder be terminated, are recognized as a liability until the shares vest. Net Loss per Common Share Basic net loss per common share is computed by dividing the net loss by the weighted-average number of common shares outstanding. Diluted net loss per common share is computed similarly to basic net loss per share except that the denominator is increased to include the number of additional common shares that would have been outstanding if the potential common shares had been issued and if the additional common shares were dilutive. The following table sets forth potentially dilutive securities that were excluded from the calculation of diluted net loss per common share because including them would have had an anti-dilutive effect for the periods ended June 30, 2017 and 2016: June 30, 2017 2016 Warrants to purchase common stock 86,850 148,444 Unvested restricted stock units 1,624,269 401,286 Unvested early exercise options — 595,032 Options to purchase common stock 8,955,057 8,366,140 Total 10,666,176 9,510,902 The unvested early exercised options represent stock options that were exercised pursuant to an early exercise provision in the option agreements of certain employees. The Company has the option to repurchase these shares if they do not vest prior to the termination of these employees. The following table summarizes the calculation of unaudited basic and diluted net loss per common share for the periods presented (in thousands, except share and per share amounts): THREE MONTHS ENDED SIX MONTHS ENDED 2017 2016 2017 2016 Numerator: Net loss $ (109,822 ) $ (64,274 ) $ (200,223 ) $ (108,189 ) Denominator: Weighted-average common shares outstanding 56,754,946 50,046,668 54,434,257 49,959,382 Less: weighted-average unvested common shares subject to repurchase (92,307 ) (889,963 ) (169,864 ) (1,082,591 ) Weighted-average shares used to compute net loss per share, basic and diluted 56,662,639 49,156,705 54,264,393 48,876,791 Net loss per common share, basic and diluted $ (1.94 ) $ (1.31 ) $ (3.69 ) $ (2.21 ) Recent Accounting Pronouncements In May 2014, the Financial Accounting Standards Board (“FASB”) issued ASU 2014-09, Revenue From Contracts With Customers (Topic 606), amended by ASU 2015-14 which supersedes most current revenue recognition guidance, including industry-specific guidance. The new standard provides that an entity recognize revenue when it transfers promised goods or services to customers in an amount that reflects the consideration to which the entity expects to be entitled in exchange for those goods or services. ASU 2014-09 defines a five-step process to achieve this core principle and, in doing so, it is possible more judgment and estimates may be required within the revenue recognition process than are required under existing GAAP, including identifying performance obligations in a contract, estimating the amount of variable consideration to include in the transaction price and allocating the transaction price to each separate performance obligation.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guidance becomes effective on January 1, 2018 and early adoption is permitted. The Company expects to adopt ASU 2014-09 in the first quarter of 2018 and is currently determining the transition method it will adopt. The adoption of ASU 2014-09 may have a material effect on our financial statements. To date, we have derived our revenues from a limited number of license and collaboration agreements. The consideration we are eligible to receive under these agreements includes upfront payments, research and development funding, milestone payments and royalties. Each of our license and collaboration agreements has unique terms that will need to be evaluated separately under the new standard. We have started our preliminary assessment of our active license and collaboration agreements. ASU 2014-09 differs from the current accounting standard in many respects, such as in the accounting for variable consideration, including milestone payments. Accordingly, we expect that our evaluation of the accounting for collaboration agreements under the new revenue standard could identify material changes from the current accounting treatment. For example, we currently recognize milestone revenue using the milestone method specified in ASC 605-28, which generally results in the recognition of milestone revenue in the period that the milestone event is achieved. However, under the new accounting standard, it is possible to start to recognize milestone revenue before the milestone is achieved if management determines with a high degree of certainty that amounts recorded as revenues will not have to be reversed when the uncertainty associated with the variable consideration is subsequently resolved. In addition, the current accounting standards include a presumption that revenue from upfront non-refundable fees are recognized ratably over the performance period, unless another attribution method is determined to more closely approximate the delivery of the goods or services to the customer. The new accounting standard will require entities to determine an appropriate attribution method using</t>
  </si>
  <si>
    <t>FAIR VALUE MEASUREMENTS AND INVESTMENTS IN MARKETABLE SECURITIES</t>
  </si>
  <si>
    <t>Fair Value Disclosures [Abstract]</t>
  </si>
  <si>
    <t>FAIR VALUE MEASUREMENTS AND INVESTMENTS IN MARKETABLE SECURITIE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 Observable inputs such as quoted prices (unadjusted) in active markets for identical assets or liabilities;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Level 3 : Unobservable inputs that reflect the reporting entity’s own assumptions. The carrying amounts of the Company’s prepaid expenses, other current assets, accounts payable and accrued liabilities are generally considered to be representative of their fair value because of the short term nature of these instruments. No transfers between levels have occurred during the periods presented. Assets and liabilities measured at fair value on a recurring basis based on Level 1, Level 2, and Level 3 fair value measurement criteria as of June 30, 2017 is as follows (in thousands): Fair Value Measurements Using Balance as of June 30, 2017 Quoted Prices in Active Markets for Identical Assets (Level 1) Significant Other Observable Inputs (Level 2) Significant Unobservable Inputs (Level 3) Assets: Restricted cash and investments $ 16,618 $ 3,668 $ 12,950 $ — Money market funds (1) 27,245 27,245 — — Commercial paper 20,173 — 20,173 — Corporate debt securities (2) 217,924 — 217,924 — Government sponsored entities and U.S. Treasuries 405,113 — 405,113 — Total assets $ 687,073 $ 30,913 $ 656,160 $ — Liabilities: Contingent consideration $ 15,450 $ — $ — $ 15,450 (1) Included within cash and cash equivalents on the Company’s condensed consolidated balance sheets. (2) $9.9 million of corporate debt securities had an original maturity of less than 90 days, and were included within cash and cash equivalents on the Company’s condensed consolidated balance sheets. Assets and liabilities measured at fair value on a recurring basis based on Level 1, Level 2, and Level 3 fair value measurement criteria as of December 31, 2016 is as follows (in thousands): Fair Value Measurements Using Balance as of December 31, Quoted Prices Significant Significant Assets: Restricted cash and investments $ 10,669 $ 3,662 $ 7,007 $ — Money market funds (1) 82,364 82,364 — — Commercial paper 1,500 — 1,500 — Corporate debt securities 131,061 — 131,061 — Government sponsored entities and U.S. Treasuries 167,300 — 167,300 — Total $ 392,894 $ 86,026 $ 306,868 $ — Liabilities: Contingent consideration $ 14,218 $ — $ — $ 14,218 (1) Included within cash and cash equivalents on the Company’s condensed consolidated balance sheets. Amounts in the tables above exclude bank account cash of $110.7 million and $32.2 million as of June 30, 2017 and December 31, 2016 , respectively. The Company’s investments in money market funds are valued based on publicly available quoted market prices for identical securities as of June 30, 2017 and December 31, 2016. The Company determines the fair value of corporate bonds and other government-sponsored enterprise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Additionally, in connection with the acquisition of Kite Pharma EU, the Company has agreed to pay additional amounts based on the achievement of certain milestones. This contingent consideration obligation is recorded at its estimated fair value, and is revalued at each reporting period until the related contingency is resolved. The fair value measurements of this obligation are based on significant inputs not observable in the market (a Level 3 measurement within the fair value hierarchy) and are reviewed periodically by management. These inputs include the estimated probabilities and timing of achieving specified development and sales milestones, as well as the discount rate used to determine the present value of these milestones. Contingent consideration may change significantly as development progresses and additional data are obtained. Significant changes that would increase or decrease the probabilities or timing of achieving the development and sales milestones would result in a corresponding increase or decrease in the fair value of the contingent consideration obligations, which would be recognized in general and administrative expense in the condensed consolidated statements of operations. The carrying value of contingent consideration, which is denominated in euros, is affected by fluctuations in currency exchange rates and changes in fair value as described above. During the three and six months ended June 30, 2017 , the Company recorded $0.1 million and $2,000 , respectively, in general and administrative expense related to the change in the fair value of the contingent consideration. During the three and six months ended June 30, 2016 , the Company recorded $0.2 million and $0.3 million , respectively, related to the change in the fair value of the contingent consideration, which was based on the passage of time, as interest expense. This amount has been reclassified to general and administrative expense to conform to the current year presentation. Investments classified as available-for-sale at June 30, 2017 consisted of the following (in thousands): Maturity (in years) Amortized Gross Unrealized Gains Gross Unrealized Losses Aggregate Estimated Fair Value Marketable Securities: Commercial paper 1 year or less $ 20,173 $ — $ — $ 20,173 Corporate debt securities (1) 1 year or less $ 163,467 $ 54 $ (124 ) $ 163,397 Corporate debt securities 1-2 years 52,721 — (206 ) 52,515 Corporate debt securities More than 2 years 2,030 — (18 ) 2,012 Government sponsored entities and U.S. Treasuries 1 year or less 211,842 — (160 ) 211,682 Government sponsored entities and U.S. Treasuries 1-2 years 182,917 — (409 ) 182,508 Government sponsored entities and U.S. Treasuries More than 2 years 10,991 — (68 ) 10,923 Total available-for-sale securities $ 644,141 $ 54 $ (985 ) $ 643,210 (1) $9.9 million of corporate debt securities had an original maturity of less than 90 days, and were included within cash and cash equivalents on the Company’s condensed consolidated balance sheets. Investments classified as available-for-sale at December 31, 2016 consisted of the following (in thousands): Maturity (in years) Amortized Gross Gross Aggregate Marketable Securities: Commercial paper 1 year or less $ 1,500 $ — $ — $ 1,500 Corporate debt securities 1 year or less 69,511 8 (57 ) 69,462 Corporate debt securities 1-2 years 40,241 28 (124 ) 40,145 Corporate debt securities More than 2 years 21,744 — (290 ) 21,454 Government sponsored entities and U.S. Treasuries 1 year or less 66,552 3 (17 ) 66,538 Government sponsored entities and U.S. Treasuries 1-2 years 61,973 5 (122 ) 61,856 Government sponsored entities and U.S. Treasuries More than 2 years 39,110 — (204 ) 38,906 Total available-for-sale securities $ 300,631 $ 44 $ (814 ) $ 299,861 The Company has classified all of its available-for-sale investment securities, including those with maturities beyond one year, as current assets on the accompanying condensed consolidated balance sheets based on the highly liquid nature of these investment securities and because these investment securities are considered available for use in current operations . The Company recognizes realized gains or losses on sales of available-for-sale securities as other income (expense), net. Unrealized gains and losses on available for-sale securities are included as a component of comprehensive loss. At June 30, 2017 , the aggregate fair value of securities held by the Company in an unrealized loss position was $575.2 million , which consisted of 195 securities. Of these securities, one security has been in an unrealized loss position for more than twelve months, but has an unrealized loss of approximately $8,000 . At December 31, 2016 , the aggregate fair value of securities held by the Company in an unrealized loss position was $229.9 million , which consisted of 118 securities. Of these securities, two securities had been in an unrealized loss position for more than twelve months, but have an aggregate unrealized loss of less than $2,000 . The Company reviews its available-for-sale securities for other-than-temporary declines in fair value below its cost basis each quarter and whenever events or changes in circumstances indicate that the cost basis of an asset may not be recoverable. This evaluation is based on a number of factors include the length of time and extent to which fair value has been less than the cost basis and adverse conditions related specifically to the security, and the intent to sell, or whether the Company will more likely than not be required to sell, the security before recovery of its amortized cost basis. The Company’s assessment of whether a security is other-than-temporarily impaired could change in the future due to new developments or changes in assumptions related to any particular security. At June 30, 2017 , the Company believes its cost basis for its available-for-sale investments were recoverable in all material aspects.</t>
  </si>
  <si>
    <t>PROPERTY AND EQUIPMENT</t>
  </si>
  <si>
    <t>Property, Plant and Equipment [Abstract]</t>
  </si>
  <si>
    <t>PROPERTY AND EQUIPMENT Property and equipment, consists of the following as of June 30, 2017 and December 31, 2016 (in thousands): JUNE 30, DECEMBER 31, Laboratory equipment $ 20,038 $ 19,000 Computer equipment and software 6,672 5,380 Office equipment and furniture 3,683 2,747 Leasehold improvements 29,582 25,140 Construction in progress 2,243 135 62,218 52,402 Less: accumulated depreciation and amortization (12,496 ) (7,993 ) Property and equipment, net $ 49,722 $ 44,409 Depreciation and amortization expense was $2.4 million and $1.6 million for the three months ended June 30, 2017 and 2016 , respectively, and was $4.5 million and $2.4 million for the six months ended June 30, 2017 and 2016 , respectively. Amortization related to assets under capital leases were included in the depreciation and amortization expense noted above. The net book value of assets under capital leases at June 30, 2017 and December 31, 2016 was $0.2 million and $0.2 million , respectively, net of accumulated depreciation of $0.3 million and $0.3 million , respectively.</t>
  </si>
  <si>
    <t>LICENSE AND COLLABORATION AGREEMENTS</t>
  </si>
  <si>
    <t>Research and Development [Abstract]</t>
  </si>
  <si>
    <t>LICENSE AND COLLABORATION AGREEMENTS 2012 National Cancer Institute ("NCI") Cooperative Research and Development Agreement In August 2012, the Company entered into a Cooperative Research and Development Agreement (the “CRADA”) with the U.S. Department of Health and Human Services, as represented by the NCI for the research and development of novel engineered peripheral blood autologous T cell therapeutics for the treatment of multiple cancer indications. The CRADA had a five -year term commencing August 31, 2012 and expiring on August 30, 2017. On February 24, 2015, the Company amended the CRADA by expanding the research plan to include (1) the research and development of the next generation of TCR-based product candidates that are engineered to recognize neo-antigens, which are specific to the unique genetic profile of a patient’s own tumor, (2) the optimization of new methods to manufacture this next generation of TCR-based product candidates and (3) the advancement of CAR-based product candidates for the treatment of clear cell renal cell carcinoma and TCR-based product candidates for the treatment of certain epithelial tumors such as lung and colorectal cancer. To support the additional research activities under the amended CRADA, beginning in the first quarter of 2015, the Company’s quarterly payments to the NCI increased from $250,000 to $750,000 . Total expenses recognized under the CRADA were $0.8 million and $0.8 million for the three months ended June 30, 2017 and 2016 , respectively, and were $1.5 million and $1.5 million for the six months ended June 30, 2017 and 2016 , respectively. Pursuant to the terms of the CRADA, the Company has agreed to hold the NCI harmless and to indemnify the NCI from all liabilities, demands, damages, expenses and losses arising out of the Company’s use for any purpose of the data generated, materials produced or inventions discovered in whole or in part by NCI employees under the CRADA, unless due to their negligence or willful misconduct. The CRADA may be terminated at any time upon the mutual written consent of the Company and NCI. The Company or NCI may unilaterally terminate the CRADA at any time by providing written notice at least 60 days before the desired termination date. Pursuant to the terms of the CRADA, the Company has an option to elect to negotiate an exclusive or nonexclusive commercialization license to any inventions discovered in the performance of the CRADA, whether solely by an NCI employee or jointly with a Company employee for which a patent application has been filed. The parties jointly own any inventions and materials that are jointly produced by employees of both parties in the course of performing activities under the CRADA. Cabaret License Agreement On December 12, 2013, the Company entered into an exclusive, worldwide license agreement, including the right to grant sublicenses, with Cabaret Biotech Ltd. (“Cabaret”) and Dr. Zelig Eshhar relating to certain intellectual property and know-how (the “Licensed IP”) owned or controlled by Cabaret (the “Cabaret License”) for use in the treatment of oncology and such other fields as may be agreed to by the parties. Should Cabaret propose to enter into an agreement with a third party relating to the use of the Licensed IP outside of oncology (“Additional Indications”), then Cabaret shall notify the Company in writing and the Company shall have a 60 -day right of first negotiation to acquire a license to the Licensed IP in such Additional Indications. Pursuant to the Cabaret License, the Company shall be required to make cash milestone payments upon successful completion of clinical and regulatory milestones in the United States and certain major European countries relating to each product covered by the Cabaret License (each, a “Cabaret Licensed Product”). The aggregate potential milestone payments are $3.9 million for each of the first two Cabaret Licensed Products, of which $3.0 million is due only after marketing approval in the United States and at least one major European country. Thereafter, for each subsequent Cabaret Licensed Product such aggregate milestone payments shall be reduced to $2.7 million . The Company has also agreed to pay Cabaret royalties on net sales of Cabaret Licensed Products at rates in the mid-single digits. To the extent the Company enters into a sublicensing agreement relating to a Cabaret Licensed Product, the Company is required to pay Cabaret a percentage of all non-royalty income received as well as payment on Cabaret’s behalf of any applicable taxes due, which percentage will decrease based upon the stage of development of the Cabaret Licensed Product at the time of sublicensing. The Company has agreed to defend, indemnify and hold Dr. Eshhar, Cabaret, its affiliates, directors, officers, employees and agents, and if applicable certain other parties, harmless from all losses, liabilities, damages and expenses (including attorneys’ fees and costs) incurred as a result of any claim, demand, action or proceeding to the extent resulting from (a) any breach of the Cabaret License by the Company or its sublicensees, (b) the gross negligence or willful misconduct of the Company or its sublicensees in the performance of its obligations under this Cabaret License, or (c) the manufacture, development, use or sale of Cabaret Licensed Products by the Company or its sublicensees, except in each case to the extent arising from the gross negligence or willful misconduct of Cabaret or Dr. Eshhar or the breach of this Agreement by Dr. Eshhar or Cabaret. The Cabaret License expires on a product-by-product and country-by-country basis on the date on which the Company, its affiliates and sublicensees permanently cease to research, develop, sell and commercialize the Cabaret Licensed Products in such country. Either party may terminate the Cabaret License in the event of a material breach of the agreement that remains uncured following the date that is 60 days from the date that the breaching party is provided with written notice by the non-breaching party. Additionally, the Company may terminate the Cabaret License at its sole discretion at any time upon 30 days written notice to Cabaret and Dr. Eshhar. Due to the receipt of the $60.0 million upfront license payment from Amgen in connection with the Amgen Agreement, in April 2015 the Company paid $13.8 million to Cabaret as a sublicense fee, which includes $1.8 million of applicable taxes paid on Cabaret’s behalf as required under the Cabaret License. As of June 30, 2017 , a $1.9 million deferred asset was recorded under the other current assets caption on the condensed consolidated balance sheets, and a $3.9 million non-current deferred asset was recorded under the other assets caption of the condensed consolidated balance sheets. Both of these amounts will be recognized as sublicense fee expense within general and administrative expense on a straight-line basis over the same period as the recognition of the upfront license payment from the Amgen Agreement. For the three months ended June 30, 2017 and 2016 , the Company recorded $0.5 million and $0.9 million , respectively, in sublicense fee expense related to the Cabaret license, and $1.3 million and $1.9 million for the six months ended June 30, 2017 and 2016 , respectively . December 2014 National Institutes of Health ( “ NIH ” ) License Agreement Pursuant to a patent license agreement with the NIH, dated December 31, 2014, the Company holds an exclusive, worldwide license to certain intellectual property related to TCR-based product candidates that target HPV antigens E6 and E7 of the HPV subtype 16. Pursuant to the terms of this license, the Company paid the NIH a cash payment in the aggregate amount of $350,000 in February 2015. The Company is required to make performance-based payments upon successful completion of clinical and regulatory benchmarks relating to the licensed products. The aggregate potential benchmark payments for each licensed product are $6.0 million , of which aggregate payments of $5.0 million are due only after marketing approval in the United States or in Europe, Japan, China or India. The first benchmark payment of $50,000 will be due upon the commencement of the Company’s first sponsored Phase 1 clinical trial. In addition, the Company is required to pay the NIH one-time benchmark payments following aggregate net sales of up to $1.0 billion of licensed products. The aggregate potential amount of these benchmark payments is $7.0 million . The Company must also pay the NIH royalties on net sales of products covered by this license at rates in the mid-single digits. To the extent the Company enters into a sublicensing agreement relating to a licensed product, the Company is required to pay the NIH a percentage of all consideration received from a sublicensee, which percentage will decrease based on the stage of development of the licensed product at the time of the sublicense. Any such sublicense payment is subject to a certain cap. The license will expire upon expiration of the last patent contained in the licensed patent rights, unless terminated earlier. None of the applications included in the NIH licensed patent rights have been issued yet. Any patents issuing from these applications will have a base expiration date no earlier than 2034. The NIH may terminate or modify the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In addition, the NIH has the right to require the Company to sublicense the rights to the product candidates covered by the license upon certain conditions, including if the Company is not reasonably satisfying required health and safety needs or if the Company is not satisfying requirements for public use as specified by federal regulations. October 2015 NIH License Agreement Pursuant to a patent license agreement with the NIH, dated October 1, 2015, the Company holds an exclusive, worldwide license to certain intellectual property related to TCR-based product candidates directed against MAGE A3 and A3/A6 antigens for the treatment of tumors expressing MAGE. Pursuant to the terms of this license, the Company paid the NIH a cash payment in the aggregate amount of $1.2 million in November 2015. The Company is also required to make performance-based payments upon successful completion of clinical and regulatory benchmarks relating to the licensed products. The aggregate potential benchmark payments for each licensed product are $8.4 million , of which aggregate payments of $6.0 million are due only after marketing approval in the United States or in Europe, Japan, China or India. Also, a benchmark payment of $150,000 is due upon the commencement of the Company’s first sponsored Phase 1 clinical trial for each licensed product in each indication. In addition, the Company is required to pay the NIH one-time benchmark payments following aggregate net sales of up to $1.0 billion of licensed products. The aggregate potential amount of these benchmark payments is $12.0 million . The Company must also pay the NIH royalties on net sales of products covered by this license at rates in the mid-single digits. To the extent the Company enters into a sublicensing agreement relating to a licensed product, the Company is required to pay the NIH a percentage of all consideration received from a sublicensee, which percentage will decrease based on the stage of development of the licensed product at the time of the sublicense. Any such sublicense payment is subject to a certain cap. The license will expire upon expiration of the last patent contained in the licensed patent rights, unless terminated earlier. None of the applications included in the NIH licensed patent rights have been issued yet. Any patents issuing from these applications will have a base expiration date no earlier than 2032. The NIH may terminate or modify the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In addition, the NIH has the right to require the Company to sublicense the rights to the product candidates covered by the license upon certain conditions, including if the Company is not reasonably satisfying required health and safety needs or if the Company is not satisfying requirements for public use as specified by federal regulations. Amgen Research Collaboration and License Agreement On December 31, 2014, the Company entered into the Amgen Agreement, pursuant to which the Company and Amgen expect to develop and commercialize CAR-based product candidates directed against a number of Amgen cancer targets. Under the terms of the Amgen Agreement, the Company and Amgen will jointly create preclinical development plans through IND filing with the FDA for the research and development of CAR-based product candidates that target certain antigens expressed on the cell surface of various cancers. The Company and Amgen expect to progress multiple Amgen programs, each consisting of the development of one or more CAR-based product candidates directed against a certain Amgen selected cancer target. The Company and Amgen also expect to progress multiple Company programs, each consisting of the development of one or more CAR-based product candidates directed against a certain Company selected cancer target. Under certain circumstances, the collaboration may be expanded to include the research and development of other product candidates. The Company received an upfront payment of $60.0 million from Amgen in February 2015 as partial consideration for the rights granted to Amgen by the Company for access to the Company platform technology and the Company undertaking preclinical development under certain programs. Amgen will fund the research and development costs for all programs with certain limitations through any IND filing. The Company will reimburse Amgen for the research and development costs for any Company program that progresses to an IND filing, to the extent that Amgen had previously paid the Company for any such research and development costs. Each party will then be responsible for clinical development and commercialization of their respective therapeutic candidates, including all related expenses. The Company will be responsible for the manufacturing and processing of Amgen program product candidates under a separately negotiated supply agreement, should Amgen choose not to transition manufacturing to itself or to a mutually agreed upon designee of Amgen. This responsibility expires after a certain period following the completion of any Phase 2 clinical trials. The Company will be eligible to receive up to a $100.0 million milestone payment upon receipt of the first marketing approval for the first Amgen product from each Amgen program to achieve approval and up to $425.0 million in commercial milestone payments for each Amgen program, based on the Amgen program products meeting certain net sales benchmarks in a calendar year, plus tiered high single to low double digit royalties for sales and the license of the Company’s intellectual property for CAR-based product candidates. Amgen will be eligible to receive a $100.0 million milestone payment upon receipt of the first marketing approval for the first Company product from each Company program to achieve approval and up to $425.0 million in commercial milestone payments for each Company program, based on the Company program products meeting certain net sales benchmarks in a calendar year, plus tiered single digit sales royalties. The Company does not expect any milestones to be achieved or paid until 2022 at the earliest, as all of the collaboration product candidates are currently in the pre-clinical stage. In addition, Amgen has a one-time option to convert a Company program to an Amgen program for a fee of $35.0 million at any time on or prior to the 60th day after the later of (a) delivery of a final report with data for use in an IND and (b) filing of the IND for a Company product candidate from a Company program and delivery of such IND to Amgen. This option shall exclude the first and second Company programs for which the Company has filed an IND on the Company program product candidate. In addition to the milestones described above that would be applicable to the converted Company program, the Company shall be eligible to receive additional milestones of $50.0 million upon the initiation of the first Phase 3 clinical trial for the first product from the converted Company program and $50.0 million upon receipt of marketing approval for a second indication from the converted Company program. The term of the Amgen Agreement will continue on a target-by-target basis until the later of (1) the date on which the product candidates directed against the target are no longer covered by certain intellectual property rights, (2) the loss of certain regulatory exclusivity and (3) a defined term from the first commercial sale of the first product candidate directed against the target. Either party may terminate the agreement on a target-by-target basis with respect to its own programs with prior written notice. Either party may also terminate the agreement with written notice upon material breach by the other party, if such breach has not been cured within a defined period of receiving such notice. LLS Research, Development and Commercialization Agreement On June 30, 2015, the Company and LLS entered into a research, development and commercialization agreement to enhance the development of the Company’s lead product candidate, KTE-C19. Under the agreement, LLS agreed to contribute up to $2.5 million through its Therapy Acceleration Program to help fund the Company’s Phase 1-2 clinical trial of KTE-C19. Under the LLS Agreement, the Company is required to make certain regulatory and commercial milestone payments to LLS, up to a maximum aggregate amount of $6.3 million , based on the development progress of KTE-C19, or upon certain other events, including the out-licensing to a third party of the rights to develop or commercialize KTE-C19, or if the Company combines with or is sold to another company. During the three and six months ended June 30, 2017 , the Company recognized expense of $0 and $3.1 million , respectively, upon the achievement of a regulatory milestone. Additionally, due to the receipt of the $50.0 million upfront license fee under the DS Agreement, and the $40 million cash upfront license fee under the Fosun Kite Agreement, the Company paid LLS $1.8 million in aggregate sublicense fees, which are being recognized as a sublicense fee expense within general and administrative expense on a straight-line basis over the same period as the recognition of the upfront license payment from the respective agreements. Alpine Immune Sciences, Inc. ( “ AIS ” ) License and Research Agreement On October 26, 2015, the Company and AIS entered into an exclusive, worldwide license and research agreement to research, develop, and commercialize engineered autologous T cell therapies incorporating two programs from AIS’ transmembrane immunomodulatory protein (“TIP™”) technology. Under the terms of the Agreement, AIS will conduct initial research to deliver two program TIPs with certain pre-defined characteristics. The Company will then conduct further research on the program TIPs with the goal of demonstrating proof-of-concept. If successful, the Company would further engineer the program TIPs into certain CAR and TCR product candidates that would potentially enhance anti-tumor response. Pursuant to the Agreement, the Company paid AIS a $5.0 million upfront payment and paid $0.5 million in additional payments to support AIS’ research. The Company recorded $4.4 million to research and development expense, which includes $0.5 million as an accrued liability that was recognized as research and development expense for certain research and development activities which were performed during 2016. AIS will be eligible to receive up to $530.0 million in total milestone payments based on the successful completion of research, clinical and regulatory milestones relating to both program TIPs. At the Company’s option, a portion of the milestones may be paid in shares of the Company’s common stock. AIS will also be eligible to receive a low single digit royalty for sales on a licensed product-by-licensed product and country-by-country basis, until the later of (i) the date on which the licensed product is no longer covered by certain intellectual property rights, and (ii) a defined term from the first commercial sale of the licensed product. The Company may terminate the agreement with prior written notice after a defined research term. Either party may also terminate the agreement upon certain insolvency events of the other party, or with written notice upon material breach by the other party, if such breach has not been cured within a defined period of receiving such notice. Cell Design Labs, Inc. ("Cell Design Labs") Research Collaboration and License Agreement On June 1, 2016, the Company entered into a Research Collaboration and License Agreement with Cell Design Labs for the development of next generation CAR-based product candidates that incorporate Cell Design Labs’ molecular “on/off switch” technology. Under the terms of the agreement, Cell Design Labs is responsible for developing the “on/off switches” for the Company’s CAR T cell pipeline. The Company has exclusive worldwide rights to develop and commercialize CAR-based product candidates containing Cell Design Labs’ “on/off switches” directed to certain targets that are associated with acute myeloid leukemia. The Company also has the exclusive option for a pre-defined period to develop and commercialize CAR-based product candidates containing “on/off switches” directed to certain targets that are associated with B-cell malignancies. See Note 10 for further discussion. Daiichi Sankyo Collaboration and License Agreement In January 2017, the Company entered into the DS Agreement pursuant to which the Company has granted to Daiichi an exclusive license to develop, manufacture and commercialize KTE-C19 in Japan. In addition, under the DS Agreement, Daiichi has a certain period of time to exclusively license in Japan, at its option, additional Kite product candidates that proceed to a U.S. IND filing over the next 3 years . In connection with the execution of the DS Agreement, Daiichi made an upfront non-refundable payment to Kite of $50.0 million . Kite will be eligible to receive future payments totaling up to $20.0 million upon the achievement of development milestones and $180.0 million upon the achievement of commercial sales-based milestones relating to KTE-C19 and future royalties. In addition, for each additional product candidate for which Daiichi exercises its option to acquire an exclusive license, the option exercise and milestone payments to the Company could total up to $200.0 million . The Company does not expect any milestones to be achieved or paid until the second half of 2018, at the earliest, as the licensed product is currently in the pre-clinical stage in Japan. Under the terms of the DS Agreement, the Company will provide technical assistance and technology transfer services related to the licensed product and will be responsible for any clinical manufacturing and supply of the licensed product until the completion of the technical transfer, at which time Daiichi will be responsible for manufacturing and supply of the product, Daiichi will also be responsible for the development, regulatory approval filings, and commercialization activities of the licensed product in Japan. The term of the DS Agreement will continue on a licensed product-by-licensed product basis until Daiichi permanently ceases at its sole discretion all development, manufacture and commercialization of such licensed product in Japan. Either party may also terminate the agreement with written notice upon material breach by the other party, if such breach has not been cured within a defined period of receiving such notice, or in the event of the other party’s bankruptcy. The Company may terminate the DS Agreement if Daiichi challenges certain of the Company’s patents. Daiichi may terminate the DS Agreement with respect to a licensed product if the Company later acquires additional necessary intellectual property for such licensed product, and a license or sublicense to such intellectual property is not available to Daiichi on terms that Daiichi deems to be commercially reasonable. Fosun Kite Biotechnology In January 2017, the Company entered into a co-operative joint venture contract agreement (the “JV Agreement”) with Shanghai Fosun Pharmaceutical Industrial Development Co., Ltd. (“Fosun Pharma”) pursuant to which the parties agreed to establish a joint venture company for the purpose of developing, manufacturing and commercializing KTE-C19 in the mainland of the People’s Republic of China, the Hong Kong Special Administration Region and the Macau Special Administration Region (together, the “China Market”). In April 2017, the joint venture company, Fosun Kite Biotechnology was established and obtained its business license in China. In May 2017, Fosun Pharma contributed the RMB equivalent of $60.0 million in cash to the joint venture company and Kite contributed certain exclusive commercial rights set forth in the product and know-how License Agreement, between the Company and Fosun Kite Biotechnology. In addition, pursuant to the Technology License Agreement, between the Company and Fosun Kite Biotechnology, the Company received a $40.0 million upfront cash payment from Fosun Kite Biotechnology for the contribution of certain intellectual property rights to KTE-C19, and will also be entitled to (a) regulatory and commercial milestone payments of up to $35.0 million and (b) mid-single digit sales royalties, subject to certain conditions. The Company does not expect any milestones to be achieved or paid until the second half of 2021, at the earliest, as the licensed product is currently in the pre-clinical stage in China. The Company and Fosun Pharma each own 50% of Fosun Kite Biotechnology, with 60% of any profits allocated to Fosun Pharma and 40% allocated to the Company. The term of the JV Agreement is 20 years from the date that the JV Company was established, subject to extension by mutual agreement of the parties. See Notes 3 and 10 for further discussion.</t>
  </si>
  <si>
    <t>Equity [Abstract]</t>
  </si>
  <si>
    <t>STOCKHOLDERS’ EQUITY In March 2017, the Company sold 5,462,500 shares of its common stock, which included 712,500 shares pursuant to the full exercise of the underwriters' option, in an underwritten public offering at a price of $75.00 per share, which resulted in gross proceeds of approximately $409.7 million . Net proceeds to the Company after deducting fees, commissions, and other expenses related to the offering were approximately $399.7 million .</t>
  </si>
  <si>
    <t>STOCK BASED COMPENSATION</t>
  </si>
  <si>
    <t>Disclosure of Compensation Related Costs, Share-based Payments [Abstract]</t>
  </si>
  <si>
    <t>STOCK BASED COMPENSATION Employee Stock Purchase Plan Under the 2014 Employee Stock Purchase Plan (“ESPP”), employees can purchase shares of our common stock based on a percentage of their compensation subject to certain limits. The purchase price per share is equal to the lower of 85% of the fair market value of our common stock on the offering date or the purchase date. The ESPP offers a two -year look-back feature as well as an automatic reset feature that provides for an offering period to be reset to a new lower-priced offering if the offering price of the new offering period is less than that of the current offering period. ESPP purchases are settled with common stock from the ESPP's authorized and available pool of shares. At inception of the ESPP in June 2014, 360,000 shares of our common stock may be sold pursuant to purchase rights under the ESPP, subject to adjustment for stock splits, stock dividends, and comparable restructuring activities. The ESPP also includes an “evergreen” feature, which provides that an additional number of shares will automatically be added to the shares authorized for issuance under the ESPP on January 1st of each year, beginning on the first January 1 immediately following the effective date of June 19, 2014 and ending on (and including) January 1, 2024. The number of shares added each calendar year will be the lesser of (a) 1% of the total number of shares of the Company’s capital stock (including all classes of the Company’s common stock) outstanding on December 31st of the preceding calendar year, and (b) 720,000 shares. However, the Board may decide to approve a lower number of shares (including no shares) before January 1 of any year. The stock purchasable under the ESPP will be shares of authorized but unissued or reacquired common stock, including shares repurchased by the Company on the open market. If a purchase right under the ESPP terminates without having been exercised in full, any shares not purchased under that purchase right will again become available for issuance under the ESPP. In January 2016, the maximum number of common shares issuable under the ESPP was increased by 497,630 to 1,297,984 in accordance with the evergreen feature of the ESPP. In January 2017, the maximum number of common shares issuable under the ESPP was increased by 503,821 to 1,801,805 in accordance with the evergreen feature of the ESPP. Stock compensation expense related to the ESPP was $0.5 million and $0.3 million for the three months ended June 30, 2017 and 2016 , respectively, and were $0.8 million and $0.5 million for the six months ended June 30, 2017 and 2016 , respectively. Restricted Stock Units and Stock Options Eligible employees may receive a grant of RSUs annually with the size and type of award generally determined by the employee’s salary grade and performance level. In addition, certain management and professional level employees typically receive stock options and RSU grants upon commencement of employment. Eligible employees may also receive a grant of stock options annually. Non-employee members of our Board of Directors will receive a grant of RSUs and stock options annually and any future new directors are expected to receive a grant of RSUs and stock options. The Company’s RSU and stock option grants provide for accelerated or continued vesting in certain circumstances as defined in the plans and related grant agreements, including a termination in connection with a change in control. RSUs generally vest in equal amounts on each of the first four anniversaries of the grant date. Stock options generally vest in a 25% increment upon the first anniversary of the grant date, and in equal monthly amounts for the three years following the one year anniversary of the grant date. In 2009, the Company established an equity incentive plan (the “Plan”) pursuant to which incentives may be granted to officers, employees, directors, consultants and advisors. Incentives under the Plan may be granted in any one or a combination of the following forms: (a) incentive stock options and non-statutory stock options; (b) stock appreciation rights; (c) stock awards; (d) restricted stock; and (e) performance shares. The Plan is administered by the Board of Directors of the Company or a committee appointed by the Board of Directors, which determines the types of awards to be granted, including the number of shares subject to the awards, the exercise price and the vesting schedule. In June 2014, the Board of Directors approved an amendment and restatement of the Plan, increasing the shares of common stock issuable under the Plan to 9,150,000 shares as well as allowing for an automatic annual increase (the “evergreen provision”) to the shares issuable under the Plan to the lower of (i) 5% of the total number of shares of common stock outstanding on December 31 of the preceding calendar year; or (ii) a lower number determined by the Board of Directors (which can also be zero ). The term of any stock option granted under the Plan cannot exceed 10 years . Options shall not have an exercise price less than 100% of the fair market value of the Company’s common stock on the grant date, and generally vest over a period of four years . If the individual possesses more than 10% of the combined voting power of all classes of stock of the Company, the exercise price shall not be less than 110% of the fair market value of a common share of stock on the date of grant. In January 2016, the number of shares of common stock available for issuance under the Plan was automatically increased in accordance with the evergreen provision by 2,488,153 shares of common stock, for a total number of shares of common stock issuable under the Plan of 13,839,925 shares. In January 2017, the number of shares of common stock available for issuance under the Plan was automatically increased in accordance with the evergreen provision by 2,519,105 shares of common stock, for a total number of shares of common stock issuable under the Plan of 16,359,030 shares. In April 2017, the Company issued a broad-based grant of 297,795 performance-based RSUs primarily to employees of the Company. The majority of the performance-based RSUs vest in total upon the date FDA approval is obtained for KTE-C19. For 50,000 of the performance-based RSUs, in addition to the FDA approval vesting condition, there is also a one year service condition post-approval that is required for vesting. For grants subject to performance conditions, the fair value of the grant is fixed at the grant date; however, the amount of compensation expense will only be recognized if it is probable the performance condition will be met. As of June 30, 2017 , the Company has not recorded any compensation expense related to the performance-based grants and will only record expense once FDA approval of KTE-C19 is obtained. For the grants with the additional service condition, the expense recorded if the performance condition is met would be recognized ratably over the entire service period with a cumulative catch-up adjustment for the service period prior to approval. A summary of the status of the options issued under the Plan as of June 30, 2017 , and information with respect to the changes in options outstanding is as follows: OUTSTANDING STOCK OPTIONS WEIGHTED- AVERAGE EXERCISE PRICE WEIGHTED- AVERAGE REMAINING CONTRACTUAL LIFE (YEARS) AGGREGATE INTRINSIC VALUE Balance at January 1, 2017 9,728,030 $ 40.03 Granted under the Plans 416,060 $ 69.23 Exercised (1,071,227 ) $ 29.81 Surrendered/Canceled (117,806 ) $ 55.25 Balance at June 30, 2017 8,955,057 $ 42.41 7.9 $ 548,607,191 Exercisable at June 30, 2017 3,992,615 $ 31.77 7.2 $ 287,072,864 The fair value of each stock option granted has been determined using the Black-Scholes option pricing model. The material factors incorporated in the Black-Scholes model in estimating the fair value of the options granted to employees for the periods presented were as follows: SIX MONTHS ENDED 2017 2016 Risk-free interest rate 1.80% - 2.24% 1.28% - 2.00% Expected volatility 68.6% - 71.8% 67.9% - 72.7% Stock price $45.95 - $91.21 $39.95 - $61.92 Expected life 5.27 - 6.25 years 6.25 years Expected dividend yield 0% 0%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average volatilities of a sampling of five companies with similar attributes to the Company, including: industry, stage of life cycle, size and financial leverage for a period matching the expected term assumption and its own historical and implied future volatility. The risk-free interest rate is based on a U.S. Treasury instrument whose term is consistent with the expected life of the stock options. In addition to the assumptions above, the Company estimated expected forfeitures and is recognizing share-based compensation expense for those equity awards expected to vest. Stock-based compensation for the three and six months ended June 30, 2017 and 2016 is as follows (in thousands): THREE MONTHS ENDED SIX MONTHS ENDED 2017 2016 2017 2016 Research and development $ 13,080 $ 8,472 $ 25,738 $ 16,951 General and administrative 12,083 11,286 23,503 17,671 Total $ 25,163 $ 19,758 $ 49,241 $ 34,622 The weighted-average grant date fair value per share of options granted under the Plan was $52.69 and $30.53 for the three months ended June 30, 2017 and 2016 , respectively, an d was $43.26 and $30.96 for the six months ended June 30, 2017 and 2016 , respectively. As of June 30, 2017 , total compensation expense for employees not yet recognized related to stock option grants amounted to approximately $217.4 million which will be recognized over a weighted average period of 2.4 years . The following table summarizes information about stock options outstanding as of June 30, 2017 : OUTSTANDING EXERCISABLE EXERCISE PRICE SHARES WEIGHTED- AVERAGE REMAINING CONTRACTUAL LIFE WEIGHTED- AVERAGE EXERCISE PRICE SHARES WEIGHTED- AVERAGE EXERCISE PRICE 0.38 - 1.35 1,472,426 6.34 $ 0.95 1,336,750 $ 0.91 6.89 - 32.56 1,100,611 6.85 $ 17.80 697,319 $ 17.78 39.95 - 46.09 1,213,335 9.07 $ 44.99 153,421 $ 43.42 47.46 - 51.15 1,011,981 8.93 $ 49.40 217,609 $ 49.94 51.20 - 53.90 1,012,556 7.78 $ 52.52 493,115 $ 52.57 54.02 - 59.23 954,467 8.60 $ 56.22 258,613 $ 56.87 60.20 - 63.87 1,061,245 8.07 $ 63.03 386,088 $ 63.44 63.89 - 76.05 923,206 7.91 $ 68.09 446,293 $ 67.90 79.34 - 83.89 117,130 9.74 $ 81.76 3,407 $ 81.25 91.21 88,100 9.97 $ 91.21 — $ — TOTAL 8,955,057 7.91 $ 42.41 3,992,615 $ 31.77 The following table summarizes information about RSU activity for the six months ended June 30, 2017 : OUTSTANDING RESTRICTED STOCK UNITS WEIGHTED- AVERAGE GRANT DATE FAIR VALUE WEIGHTED- AVERAGE RECOGNITION PERIOD (YEARS) AGGREGATE INTRINSIC VALUE Unvested shares as of January 1, 2017 749,491 $ 51.38 Granted 968,338 $ 79.41 Vested (69,565 ) $ 48.24 Forfeited (23,995 ) $ 74.45 Balance at June 30, 2017 1,624,269 $ 67.88 2.8 $ 168,387,967</t>
  </si>
  <si>
    <t>INCOME TAXES</t>
  </si>
  <si>
    <t>Income Tax Disclosure [Abstract]</t>
  </si>
  <si>
    <t>INCOME TAXES For the three and six month periods ended June 30, 2017 , the Company recorded an income tax expense of $6.8 million and $6.7 million , respectively. The Company’s income tax expense consists primarily of foreign withholding taxes in China. As discussed further in Note 3, Fosun Kite Biotechnology agreed to pay the withholding taxes on behalf of the Company. Although the withholding taxes paid typically give rise to a future foreign tax credit, the Company continues to maintain a full valuation allowance against deferred tax assets for all jurisdictions. In evaluating the need for a valuation allowance, the Company considers all sources of taxable income available to realize the deferred tax asset, including the future reversal of existing temporary differences, forecasts of future taxable income, and tax planning strategies. The Company is in a cumulative loss position in all jurisdictions and globally for the years ended 2015 and 2016, and projects losses globally for 2017. The Company will continue to assess the extent to which its deferred tax assets may be realized in the future, and will adjust the valuation allowance as needed. The Company’s policy is to recognize interest and penalties related to uncertain tax positions in income tax expense. The Company does not have any interest or penalties related to uncertain tax positions in income tax expense for the three and six months ended June 30, 2017 . The Company files income tax returns in federal, state, and foreign jurisdictions. The Company is currently subject to examination for years 2012 and forward.</t>
  </si>
  <si>
    <t>RELATED PARTIES</t>
  </si>
  <si>
    <t>Related Party Transactions [Abstract]</t>
  </si>
  <si>
    <t>RELATED PARTIES Two River Consulting On June 1, 2009, the Company entered into a services agreement with Two River Consulting, LLC (“TRC”) to provide various clinical development, operational, managerial, administrative, accounting and financial services to the Company. The Company’s Chairman of the Board of Directors, CEO and President, a director of the Company, and the Company’s Secretary are each partners of TRC. The costs incurred for these services were $105,000 and $75,000 for the three months ended June 30, 2017 , and 2016 , respectively, and were $0.2 million and $0.2 million for the six months ended June 30, 2017 and 2016 , respectively. In addition, from time to time, some of the Company’s expenses are paid by TRC. The Company reimburses TRC for these expenses and no interest is charged on the outstanding balance. Reimbursable expenses were $13,000 and $19,480 for the three months ended June 30, 2017 and 2016 , respectively, and were $26,985 and $35,601 for the six months ended June 30, 2017 and 2016 , respectively. As of June 30, 2017 and December 31, 2016 , the Company had a payable to TRC of $118,000 and $87,500 , respectively. The amounts are recorded as accrued expenses and other current liabilities on the condensed consolidated balance sheets. All balances owed as of December 31, 2016 were paid in full during the first quarter of 2017 and all balances owed as of June 30, 2017 are expected to be paid in full during the third quarter of 2017. In connection with a 2013 financing, the Company issued to certain designees of Riverbank, a FINRA member broker dealer and a related party controlled by certain officers and/or directors of the Company, which acted as placement agent for the Company, Series A Warrants to purchase 148,146 Series A Preferred Shares, which were converted to warrants that are exercisable for shares of common stock at an exercise price equal to $2.04 as a result of the IPO and the conversion of the then outstanding Series A Preferred Shares into common stock. As of June 30, 2017 , 86,850 warrants remain outstanding, which are exercisable until May 2018. Cell Design Labs The Company accounts for its equity investments under the cost method of accounting when it does not have the ability to exercise significant influence over the investees. For investments where the Company has the ability to exercise significant influence, the equity method of accounting is used. Significant influence is generally deemed to exist if the Company's ownership interest in the voting stock of the investee ranges between 20% and 50%, although other factors, such as representation on the investee's board of directors or any significant business relationships that may exist with the investee, are also considered in determining whether the equity method of accounting is appropriate. Under the equity method of accounting, the investment is recorded at cost in the condensed consolidated balance sheets under the other assets caption, and adjusted for dividends received and our share of the investee's earnings or losses, together with other-than-temporary impairments which are recorded in the condensed consolidated statements of operations. The Company’s total equity investment in Cell Design Labs as of December 31, 2015 was $1.0 million which was accounted for as a cost method investment. On June 1, 2016, the Company entered into a research collaboration and license agreement with Cell Design Labs to develop “on/off switches” for the Company’s CAR T cell pipeline. Pursuant to the agreement, the Company paid Cell Design Labs a $2.0 million upfront payment and will pay up to an additional $9.0 million during the research and development term to support Cell Design Labs’ research. The Company previously made a $1.0 million equity investment in Cell Design Labs in December 2015 and, in connection with entering into the agreement, the Company made an additional equity investment in Cell Design Labs of approximately $6.0 million in June 2016. Cell Design Labs will be eligible to receive up to $56.5 million in total milestone payments based on the successful completion of research, clinical, regulatory and commercial milestones. Cell Design Labs will also be eligible to receive tiered single digit royalties for sales on a licensed product-by-licensed product and country-by-country basis, until the date on which the licensed product is no longer covered by certain intellectual property rights. The Company may terminate the agreement with prior written notice. Either party may also terminate the agreement upon certain insolvency events of the other party, or with written notice upon material breach by the other party, if such breach has not been cured within a defined period of receiving such notice. Upon making the additional equity investment in June 2016, the Company reassessed its ability to exert influence over Cell Design Labs by quantitatively assessing its overall ownership position in Cell Design Labs and the number of voting seats it had on the Cell Design Labs board of directors, as well as by qualitatively assessing the effect of its research collaboration on the investee. Due to the Company's increased ownership interest, which remains less than 20%, the Company obtaining a seat on Cell Design Labs’ board of directors, and the Company entering into a research collaboration and license agreement with Cell Design Labs, the Company prospectively applied the equity method of accounting to this investment, which is included in the other assets caption within the condensed consolidated balance sheets. The carrying amount of the Company’s investment in Cell Design Labs was $5.5 million as of June 30, 2017 . During the three months ended June 30, 2017 and 2016 , the Company expensed $0.9 million and $0.2 million , respectively, related to the research and development activities conducted by Cell Design Labs under the research collaboration and license agreement, and $1.8 million and $0.2 million for the six months ended June 30, 2017 and 2016 , respectively, of which $0.9 million remains payable as of June 30, 2017 and is included in the accrued expenses and other current liabilities caption on the condensed consolidated balance sheets. To reflect its share of Cell Design Labs’ net loss, the Company recognized $0.5 million and $28,000 in expenses during the three months ended June 30, 2017 and 2016 , respectively, and $1.0 million and $28,000 for the six months ended June 30, 2017 and 2016 , respectively, Fosun Kite Biotechnology In January 2017, the Company entered into an agreement with Fosun Pharma to create a joint venture for the purpose of developing, manufacturing and commercializing KTE-C19 in the China Market. In April 2017, the joint venture company, Fosun Kite Biotechnology was established and obtained its business license in China. In May 2017, upon consummation of the joint venture, the Company and Fosun Pharma each received a 50% equity interest in the entity in exchange for their contributions to the entity. The Company determined that Fosun Kite Biotechnology was considered a variable interest entity and concluded that it is not the primary beneficiary of the variable interest entity as based on the joint control mechanisms in the joint venture agreement the company does not have the power to direct the activities of Fosun Kite Biotechnology that most significantly affects its economic performance. As such, the Company did not consolidate Fosun Kite Biotechnology’s results in the consolidated financial statements. The Company therefore accounts for its interest in Fosun Kite Biotechnology under the equity method. The carrying amount of the Company’s basis in the joint venture is zero as noncash intellectual property and know-how was contributed by the Company for its interest in the joint venture and such contribution was recorded at carryover basis. As the carrying amount is zero and the Company does not have any obligations to provide further funding to the joint venture or to absorb any future losses, the Company currently does not record any losses related to the joint ventures activities. Furthermore, the Company has determined the hypothetical liquidation at book value (“HLBV”) method would best represent the economics of its share of any income or losses in the future given that there is a disproportionate sharing of gains and losses resulting from the preferential return rights in the benefit of Fosun Pharma on liquidation. This allocation methodology uses a balance sheet approach, which measures the Company’s share of income or loss by calculating the change in the amount of net assets the Company would legally be able to claim based on a hypothetical liquidation of the entity at the beginning and end of a reporting period. See Notes 3 and 6 for further details.</t>
  </si>
  <si>
    <t>COMMITMENTS AND CONTINGENCIES</t>
  </si>
  <si>
    <t>Commitments and Contingencies Disclosure [Abstract]</t>
  </si>
  <si>
    <t>COMMITMENTS AND CONTINGENCIE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June 30, 2017 and December 31, 2016 . The Company does not anticipate recognizing any significant losses relating to these arrangements. In the ordinary course of business, the Company is also involved in various legal proceedings and other matters—including those discussed in this Note—that are complex in nature and have outcomes that are difficult to predict. The Company would record accruals for loss contingencies to the extent that it concludes that it is probable that a liability has been incurred and the amount of the related loss can be reasonably estimated. The Company evaluates, on a quarterly basis, developments in legal proceedings and other matters that could cause an increase or decrease in the amount of any liability that has been accrued previously. Juno Therapeutics, Inc. (“Juno”) and Memorial Sloan Kettering Cancer and Sloan Kettering Institute for Cancer Research (“MSK”) filed a patent infringement lawsuit against the Company on December 19, 2016 in the U.S. District Court of Appeals for the District of Delaware. Juno and MSK claimed that KTE-C19, upon commercialization, will infringe an MSK patent licensed by Juno relating to certain CAR compositions of matter. On February 23, 2017, the Company filed a motion to dismiss this lawsuit based upon lack of subject matter jurisdiction, which the court granted on June 13, 2017. The Company had previously filed a petition with the United States Patent and Trademark Office (“USPTO”) to institute an inter partes review (“IPR”) proceeding requesting a determination that the claims in the MSK patent are unpatentable. On December 16, 2016, the USPTO Patent Trial and Appeal Board declined to revoke the MSK patent. The Company filed a Notice of Appeal to this decision on February 16, 2017. While the patent infringement lawsuit was dismissed, it is not possible to accurately predict or determine the eventual outcome of the IPR appeal and any future patent infringement lawsuit. An adverse determination could have a material adverse effect on the Company's condensed consolidated results of operations, financial position or cash flows. Regardless of outcome, litigation can also have an adverse impact on the Company because of defense and settlement costs, diversion of management resources and other factors. Leases In May 2013, the Company entered into a lease agreement for a facility to be used for administrative and research and development activities. The lease commenced on June 15, 2013 and has a 10 -year initial term expiring on June 15, 2023 . The lease also provides for rent abatements and scheduled increases in base rent. The lease also contains options for the Company to extend the lease upon its initial expiration. In January 2015, the Company entered into a lease agreement for manufacturing and processing of engineered autologous cell therapy, research and development, and office space in Santa Monica, California. The lease has a 10 -year term commencing on February 1, 2015 . Upon certain conditions, the Company has two options to extend the lease each for an additional five years . The Company is required to remit base rent of $46,906 per month, which will increase at a rate of 3% per year. In February 2015, the Company entered into a lease agreement for a manufacturing facility in El Segundo which is adjacent to Los Angeles International Airport. The lease has a 10-year and seven month term commencing on January 1, 2016 . Upon certain conditions, the Company has two options to extend the lease, each for an additional five years . The Company paid $124,183 upon execution of the lease and is required to remit base rent of $124,183 per month, which will increase at a rate of 3% per year and are subject to lease abatement terms. The lease provided a contribution from the landlord towards leasehold improvements of $2.6 million , which the Company has received as of December 31, 2016 . In June 2015, the Company entered into a sublease agreement for office space in Santa Monica, California. The lease has a term of 26 months commencing on June 22, 2015 . The Company is required to remit base rent of $50,389 from July 1, 2016 to the end of the lease term. In July 2016, the Company entered into a lease agreement for the lease of primarily office space in El Segundo, which is adjacent to the Company’s manufacturing facility. The lease has a nine year and six month term commencing on February 1, 2017. Upon certain conditions, the Company has two options to extend the lease, each for an additional five years. The Company paid $176,400 upon execution of the lease and is required to remit base rent of $176,400 per month, which will increase at a rate of approximately 3% per year, subject to certain lease abatement terms. Pursuant to the lease, the landlord will contribute an aggregate of $4.4 million , as amended, toward the tenant improvements for the leased space. On November 4, 2016, the Company entered into a lease agreement for primarily office space in Santa Monica to serve as the Company's future headquarters, with a lease term of fifteen years . Subject to lease commencement and certain lease abatement terms, the Company is required to remit base rent of $876,205 per month, which will increase at a rate of approximately 3% per year for the first ten years and then 3.5% per year during years eleven through fifteen. The Company posted a customary letter of credit in the amount of $5.5 million as a security deposit, which was secured by government securities with a value of $7.0 million . The customary letter of credit amount increased by $5.5 million in January 2017, which was secured by additional government securities with a value of $5.9 million . The amount of the letter of credit may be subject to reductions during the term of the lease beginning in the fourth year of the lease term. Pursuant to the lease, the landlord will contribute an aggregate of $17.5 million toward the tenant improvements for the leased space. Rent expense charged to operations was $4.9 million and $1.0 million for the three months ended June 30, 2017 and 2016 , respectively, and $10.1 million and $2.0 million for the six months ended June 30, 2017 and 2016 , respectively. As of June 30, 2017 the Company has incurred expenses eligible for tenant improvement allowances from its landlords of $4.9 million and received $4.7 million from its landlords. These landlord incentives are recorded as deferred rent, and are recognized as reductions to rent expense over the term of the respective leases. The Company has recorded corresponding other current deferred rent liabilities and other non-current deferred rent liabilities related to these tenant improvement allowances within the condensed consolidated balance sheets and recognized a reduction in rent expense of $0.1 million and $0.1 million for the three months ended June 30, 2017 and 2016 , respectively, and $0.2 million and $0.2 million for the six months ended June 30, 2017 and 2016 , respectively, as a result of the tenant improvement allowances.</t>
  </si>
  <si>
    <t>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 Estimates are made in these consolidated financial statements, which included but are not limited to contingent consideration, stock-based compensation expense, accrued expenses, revenue, acquisition-date fair value and subsequent fair value estimates used to assess potential impairment of long-lived assets, including goodwill and intangible assets, and income taxes. The Company bases its estimates on historical experience, known trends and other market-specific or other relevant factors that it believes to be reasonable under the circumstances. Actual results may differ from those estimates or assumptions. </t>
  </si>
  <si>
    <t>Cash and Cash Equivalents</t>
  </si>
  <si>
    <t>Cash and Cash Equivalents The Company considers all highly liquid investments with an original maturity of three months or less when purchased to be cash equivalents. Cash and cash equivalents consist primarily of money market funds, bank money market accounts, certificates of deposit, and U.S. treasury securities, and are stated at cost, which approximates fair value.</t>
  </si>
  <si>
    <t>Restricted Cash and Investments</t>
  </si>
  <si>
    <t>Restricted Cash and Investments The Company has amounts that are posted as secured collateral in connection with letters of credit relating to the Company’s leases of its commercial manufacturing and support facilities.</t>
  </si>
  <si>
    <t>Marketable Securities</t>
  </si>
  <si>
    <t>Marketable Securities The Company's marketable securities have been classified as “available-for-sale” and are carried at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other income (expense), net. The cost of securities sold is based on the specific-identification method. Interest on marketable securities is included in interest income.</t>
  </si>
  <si>
    <t>Concentration of Credit Risk</t>
  </si>
  <si>
    <t>Concentration of Credit Risk 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to mitigate the risk.</t>
  </si>
  <si>
    <t>Foreign Currencies</t>
  </si>
  <si>
    <t>Foreign Currencies The Company operates in multiple currencies through its foreign subsidiaries. In regards to its wholly-owned subsidiary, Kite Pharma EU, the Company has determined that based on the nature of the transactions occurring within this entity, the functional currency of the subsidiary is the Euro, and accordingly, any net assets of Kite Pharma EU, including goodwill and identifiable intangible assets, are translated into U.S. dollars at the rates prevailing as of the balance sheet dates. The operating results of Kite Pharma EU are translated into U.S. dollars using the average exchange rates for the period correlating with those operating results. Any translation impact is included as a component of accumulated other comprehensive loss on the condensed consolidated balance sheets.</t>
  </si>
  <si>
    <t>Income Taxes</t>
  </si>
  <si>
    <t>Income Taxes The Company provides for income taxes based on pretax income, if any, and applicable tax rates available in the various jurisdictions in which it operates. Deferred income taxes are recorded for the expected tax consequences of temporary differences between the bases of assets and liabilities for financial reporting purposes and amounts recognized for income tax purposes. A valuation allowance is recorded to reduce the Company's deferred tax assets to the amount of future tax benefit that is more likely than not to be realized. The Company recognizes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It is the Company's policy to recognize both accrued interest and penalties, if any, related to UTBs in income tax expense. See Note 9 for further discussion related to income taxes.</t>
  </si>
  <si>
    <t>Equity Investments</t>
  </si>
  <si>
    <t>For equity investments in other companies, the Company utilizes the cost method of accounting when it does not have the ability to exercise significant influence over the investee. For equity investments where the Company has the ability to exercise significant influence, the Company utilizes the equity method of accounting in accordance with ASC Topic 323, Investments – Equity Method and Joint Ventures.</t>
  </si>
  <si>
    <t>Business Combinations</t>
  </si>
  <si>
    <t>For business combinations, the Company utilizes the acquisition method of accounting in accordance with ASC Topic 805, Business Combinations. These standards require that the total cost of an acquisition be allocated to the tangible and intangible assets acquired and liabilities assumed based on their respective fair values at the date of acquisition. The allocation of the purchase price is dependent upon certain valuations and other studies. Acquisition costs are expensed as incurred.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cord adjustments to the fair value of the assets acquired and liabilities assumed, with the corresponding offset to goodwill in the period in which the amounts are determined. Upon the conclusion of the measurement period or final determination of the fair value of assets acquired or liabilities assumed, whichever comes first, any subsequent adjustments are recorded to the Company’s condensed consolidated statements of operations.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rded as general and administrative expense in the condensed consolidated statements of operations. Changes in fair values reflect changes to the Company’s assumptions regarding probabilities of successful achievement of related milestones, the timing in which the milestones are expected to be achieved, and the discount rate used to estimate the fair value of the obligation.</t>
  </si>
  <si>
    <t>Goodwill and Other Intangible Assets</t>
  </si>
  <si>
    <t>Goodwill and Other Intangible Assets Certain intangible assets were acquired as part of a business combination, and have been capitalized at their acquisition date fair value. Acquired definite life intangible assets are amortized using the straight-line method over their respective estimated useful lives. The Company evaluates the potential impairment of intangible assets if events or changes in circumstances indicate that the carrying amount of the assets may not be fully recoverable or that the useful lives of these assets are no longer appropriate.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t>
  </si>
  <si>
    <t>Property and Equipment</t>
  </si>
  <si>
    <t xml:space="preserve">Property and Equipment Property and equipment is recorded at historical cost, net of accumulated depreciation, amortization and, if applicable, impairment charges. The Company reviews its property and equipment assets for impairment whenever events or changes in circumstances indicate that the carrying amount of an asset may not be recoverable. Depreciation is provided over the assets’ useful lives on a straight-line basis, generally over three to seven years . Leasehold improvements are amortized on a straight-line basis over the shorter of their estimated useful lives or lease terms. </t>
  </si>
  <si>
    <t>Patent Costs</t>
  </si>
  <si>
    <t>Patent Costs The costs related to acquiring patents and to prosecuting and maintaining intellectual property rights are recorded as general and administrative expense as incurred due to the uncertainty surrounding the drug development process and the uncertainty of future benefits.</t>
  </si>
  <si>
    <t>Revenues As of June 30, 2017 , the Company’s revenue has been exclusively generated from its collaboration and license agreements with Amgen, Inc. (“Amgen”), Daiichi Sankyo Company, Limited (“Daiichi”), Fosun Kite Biotechnology Co. Ltd. ("Fosun Kite Biotechnology"), and Leukemia &amp; Lymphoma Society, Inc. (“LLS”). See Note 6 for more information related to the Amgen research collaboration and license agreement (the “Amgen Agreement”), the Daiichi collaboration and license agreement (the “DS Agreement”), Fosun Kite Biotechnology agreement (the "Fosun Kite Agreement") and the LLS research, development and commercialization agreement (the “LLS Agreement”). Under the Amgen Agreement, the Company received an upfront payment of $60.0 million from Amgen in February 2015. Amgen will fund the research and development costs for all programs with certain limitations through any investigational new drug application (“IND”) filing. Each company will then be responsible for clinical development and commercialization of their respective therapeutic candidates, including all related expenses. The Company will be responsible for the manufacturing and processing of Amgen program product candidates under a separately negotiated supply agreement, should Amgen choose not to transition manufacturing to itself or to a mutually agreed upon designee of Amgen. This responsibility expires after a certain period following the completion of any Phase 2 clinical trials. The Company applied FASB Accounting Standards Update No. 2009-13, Multiple-Deliverable Revenue Arrangements, in evaluating the appropriate accounting for the upfront payment and research funding under the Amgen Agreement. In accordance with this guidance, the Company concluded that the Amgen Agreement should be accounted for as a single unit of accounting and recognize the Amgen Agreement consideration in the same manner as the final deliverable, which is research services. The $60.0 million upfront payment was recorded as deferred revenue and was initially being recognized over a four year period, or the estimated period of performance for the research service under this agreement. The Company periodically reassesses the performance period and during the quarter ended June 30, 2017 , the Company and Amgen reviewed the progress of their development activities and the Company determined the estimated performance period under this agreement had been extended by approximately one and a half years. As a result, the Company has prospectively changed the estimated performance period for the remaining deferred revenue in the second quarter of 2017 to approximately three years. In addition, the Amgen research funding relating to Amgen targets, due as the related services are performed under the Amgen Agreement is recorded as revenue on a time and material basis, with the corresponding cost of revenue recorded as research and development expense in the condensed consolidated statements of operations. Under certain circumstances, the Company may be required to reimburse Amgen for research and development services for Company targets. The Company will defer the recognition of revenue related to research and development services billed until the potential reimbursement contingency has lapsed. Any costs reimbursed by Amgen that relate to a Company program that progresses to an IND filing are recorded as deferred revenue until either an IND is filed and we are required to reimburse Amgen for such expenses, or the program ends without an IND filing, at which point the revenue would be recognized.</t>
  </si>
  <si>
    <t>General and Administrative Expenses</t>
  </si>
  <si>
    <t>General and Administrative Expenses General and administrative expenses consist primarily of salaries and other staff-related costs, including stock-based compensation, for personnel in executive, commercial, finance, accounting, legal, investor relations, facilities, patent prosecution, business development and human resources functions. Other significant costs include costs relating to preparing for the potential commercial launch of KTE-C19, facilities and overhead costs, sublicense royalties, legal fees relating to corporate and patent matters, insurance, public company expenses relating to maintaining compliance with NASDAQ listing rules and SEC requirements, investor relations costs, fees for accounting and consulting services, and other general and administrative cost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t>
  </si>
  <si>
    <t>Research and Development Expenses</t>
  </si>
  <si>
    <t>Research and Development Expenses Research and development costs are expensed as incurred. Expenses related to collaborative research and development activities approximate the revenue recognized under these agreements. Research and development costs consist primarily of salaries, benefits, and other staff-related costs including associated stock-based compensation, laboratory supplies, facilities and overhead costs, clinical trial and related clinical manufacturing costs, costs related to manufacturing preparations, fees paid to other entities that conduct certain research and development activities on our behalf and payments made pursuant to license agreements. Clinical trial and other development costs incurred by third parties are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pre-approval contingent milestone payments are due to third parties under research and development arrangements or license agreements, the milestone payment obligations are expensed when the milestone results are achieved.</t>
  </si>
  <si>
    <t>Stock-Based Compensation</t>
  </si>
  <si>
    <t>Stock-Based Compensation Stock-based compensation cost is measured at the grant date based on the fair value of the award and is recognized as expense over the required service period, which is generally equal to the vesting period. Stock-based compensation is recognized only for those awards that are ultimately expected to meet the service and performance vesting conditions. Common stock, stock options, restricted stock units (“RSUs”) and warrants or other equity instruments issued to non-employees, including consultants and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The fair value of any awards issued to non-employees is marked to market each period and recorded as expense over the vesting period. The fair value of an RSU equals the closing price of our common stock on the grant date. Proceeds from options exercised by employees prior to vesting pursuant to an early exercise provision, the related shares of which the Company has the option to repurchase prior to the vesting date should employment of the early exercised option holder be terminated, are recognized as a liability until the shares vest.</t>
  </si>
  <si>
    <t>Net Loss per Common Share</t>
  </si>
  <si>
    <t>Net Loss per Common Share Basic net loss per common share is computed by dividing the net loss by the weighted-average number of common shares outstanding. Diluted net loss per common share is computed similarly to basic net loss per share except that the denominator is increased to include the number of additional common shares that would have been outstanding if the potential common shares had been issued and if the additional common shares were dilutive.</t>
  </si>
  <si>
    <t>Recent Accounting Pronouncements</t>
  </si>
  <si>
    <t>Recent Accounting Pronouncements In May 2014, the Financial Accounting Standards Board (“FASB”) issued ASU 2014-09, Revenue From Contracts With Customers (Topic 606), amended by ASU 2015-14 which supersedes most current revenue recognition guidance, including industry-specific guidance. The new standard provides that an entity recognize revenue when it transfers promised goods or services to customers in an amount that reflects the consideration to which the entity expects to be entitled in exchange for those goods or services. ASU 2014-09 defines a five-step process to achieve this core principle and, in doing so, it is possible more judgment and estimates may be required within the revenue recognition process than are required under existing GAAP, including identifying performance obligations in a contract, estimating the amount of variable consideration to include in the transaction price and allocating the transaction price to each separate performance obligation.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guidance becomes effective on January 1, 2018 and early adoption is permitted. The Company expects to adopt ASU 2014-09 in the first quarter of 2018 and is currently determining the transition method it will adopt. The adoption of ASU 2014-09 may have a material effect on our financial statements. To date, we have derived our revenues from a limited number of license and collaboration agreements. The consideration we are eligible to receive under these agreements includes upfront payments, research and development funding, milestone payments and royalties. Each of our license and collaboration agreements has unique terms that will need to be evaluated separately under the new standard. We have started our preliminary assessment of our active license and collaboration agreements. ASU 2014-09 differs from the current accounting standard in many respects, such as in the accounting for variable consideration, including milestone payments. Accordingly, we expect that our evaluation of the accounting for collaboration agreements under the new revenue standard could identify material changes from the current accounting treatment. For example, we currently recognize milestone revenue using the milestone method specified in ASC 605-28, which generally results in the recognition of milestone revenue in the period that the milestone event is achieved. However, under the new accounting standard, it is possible to start to recognize milestone revenue before the milestone is achieved if management determines with a high degree of certainty that amounts recorded as revenues will not have to be reversed when the uncertainty associated with the variable consideration is subsequently resolved. In addition, the current accounting standards include a presumption that revenue from upfront non-refundable fees are recognized ratably over the performance period, unless another attribution method is determined to more closely approximate the delivery of the goods or services to the customer. The new accounting standard will require entities to determine an appropriate attribution method using either output or input methods and does not include a presumption that entities would default to a ratable attribution approach. These factors could materially impact the amount and timing of our revenue recognition from our license and collaboration agreements under the new revenue standard. In January 2016, the FASB issued ASU 2016-01, Financial Instruments, which amends the accounting and disclosures of financial instruments and includes a provision that equity investments not accounted for under the equity method of accounting to be measured at fair value, with changes in fair value recognized in current earnings. This standard becomes effective on January 1, 2018 and early adoption is permitted. The Company does not believe the adoption of this standard will have a material impact on its financial position or results of operations. In February 2016, the FASB issued ASU 2016-02, Leases (Topic 842), which requires lessees to recognize almost all leases on their balance sheet as a right-of-use asset and a lease liability. Lessees are required to be classified as either operating or finance on the income statements based on criteria that are largely similar to those applied in current lease accounting. The guidance becomes effective on January 1, 2019 and early adoption is permitted. The Company is currently evaluating the impact that the adoption of this update will have on its condensed consolidated financial statements. In March 2016, the FASB issued ASU No. 2016-07, Investments - Equity Method and Joint Ventures (Topic 323). The new standard no longer requires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Company elected to early adopt the new standard during the quarter ended June 30, 2016 and the adoption of this standard did not have a material impact on the Company's financial position or results of operations. In March 2016, the FASB issued ASU 2016-09, Compensation - Stock Compensation (Topic 718), to simplify various aspects of the accounting for share-based payments, which provides that all of the tax effects related to share-based payments are recorded as part of the provision for income taxes, allows entities to withhold an amount up to the employees’ maximum individual tax rate in the relevant jurisdiction, allows entities to estimate the effect of forfeitures or recognized forfeitures when they occur, amends the presentation of the excess tax benefits from employee share-based payments to be included in cash flows from operating activities instead of cash flows from financing activities as under previous guidance, as well as that the cash paid to taxing authorities arising from the withholding of shares from employees be included in cash flows from financing activities instead of cash flows from operating activities as under previous guidance. This standard became effective for fiscal years beginning after December 15, 2016 and interim periods within those annual periods. Early adoption was permitted, and the Company elected to adopt this standard during the three months ended March 31, 2016. Since the Company has incurred net losses since its inception and maintains a full valuation allowance on its net deferred tax assets, adoption of the new guidance had no significant impact on the Company’s condensed consolidated financial statements or its cash flow presentation for the six months ended June 30, 2017 and 2016, respectively. In June 2016, the FASB issued ASU 2016-13, Financial Instruments - Credit Losses (Topic 326): Measurement of Credit Losses on Financial Instruments, which (i) significantly changes the impairment model for most financial assets that are measured at amortized cost and certain other instruments from an incurred loss model to an expected loss model; and (ii) provides for recording credit losses on available-for-sale (AFS) debt securities through an allowance account. The guidance becomes effective on January 1, 2020. The Company is currently evaluating the potential impact this update may have on its financial position and results of operations. In August 2016, the FASB issued ASU 2016-15, Statement of Cash Flows (Topic 230), which provides greater clarity to preparers on the treatment of certain items within an entity’s statement of cash flows. The new guidance is intended to reduce diversity in practice in how certain transactions are classified in the statement of cash flows. The guidance becomes effective on January 1, 2018 and early adoption is permitted. The Company elected to adopt the new standard during the quarter ended September 30, 2016. The early adoption of this standard did not have a material impact on the Company's financial position or results of operations. In October 2016, the FASB issued ASU 2016-16, Income Taxes (Topic 740): Intra-Entity Transfers of Assets Other Than Inventory, which changes the accounting for income tax effects of intra-entity transfers of assets other than inventory. Under the new guidance, entities should recognize the income tax consequences on an intra-entry transfer of an asset other than inventory when the transfer occurs. The guidance becomes effective on January 1, 2018 and early adoption is permitted. The Company is currently evaluating the potential impact this guidance may have on its financial position and results of operations. In November 2016, the FASB issued ASU 2016-16, Statement of Cash Flows (Topic 230): Restricted Cash, which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and when reconciling the beginning-of-period and end-of-period total amounts shown on the statement of cash flows. The guidance becomes effective on January 1, 2018 and early adoption is permitted. The Company expects to adopt this standard in the first quarter of 2018 and does not expect the adoption of this standard to have a material impact on its financial position or results of operations. In January 2017, the FASB issued ASU 2017-01, Business Combinations (Topic 805): Clarifying the Definition of a Business, which provides additional guidance on evaluating whether transactions should be accounted for as acquisitions of assets or businesses. The standard requires an entity to evaluate if substantially all of the fair value of the assets acquired is concentrated in a single identifiable asset or a group of similar identifiable assets. If this threshold is met, the new guidance would define this as an asset acquisition; otherwise, the entity would then evaluate whether the asset meets the requirement that a business include, at a minimum, an input and substantive process that together significantly contribute to the ability to create outputs. The standard becomes effective on January 1, 2018, with early adoption permitted. The standard would be applied prospectively to any transaction occurring on or after the adoption date. The Company is currently evaluating the impact that this new standard may have on its financial position and results of operations. In January 2017, the FASB issued ASU 2017-04, Intangibles-Goodwill and Other (Topic 350): Simplifying the Test of Goodwill Impairment, which eliminates the second step in the goodwill impairment test which requires an entity to determine the implied fair value of the reporting unit’s goodwill. Instead, entities will record an impairment loss based on the excess of a reporting unit’s carrying amount over its fair value, with the impairment loss not to exceed the amount of goodwill allocated to the reporting unit. The standard becomes effective on January 1, 2020 and early adoption is permitted. The Company does not expect the adoption of this standard to have a material impact on the Company’s financial statements. In May 2017, the FASB issued ASU 2017-09, Compensation-Stock Compensation (Topic 718) - Scope of Modification Accounting, which amends the scope of modification accounting for share-based payment arrangements. Specifically, an entity would not apply modification accounting if the fair value, vesting conditions, and classification of the awards are the same immediately before and after the modification. The Company will adopt the standard effective January 1, 2018. The adoption is not expected to have a material effect on the consolidated financial statements.</t>
  </si>
  <si>
    <t>SIGNIFICANT ACCOUNTING POLICIES (Tables)</t>
  </si>
  <si>
    <t>Summary of Accrued Expenses and Other Current Liabilities</t>
  </si>
  <si>
    <t>Accrued expenses and other current liabilities consisted of the following as of June 30, 2017 and December 31, 2016 , respectively (in thousands): JUNE 30, 2017 DECEMBER 31, 2016 Accrued compensation costs $ 14,241 $ 14,492 Accrued professional and consulting services 4,487 3,632 Accrued research and development costs 2,054 3,215 Accrued clinical expenses 4,513 4,647 Deferred rent, current 1,160 1,163 Accrued related party costs 982 691 Accrued other expenses 3,133 1,642 Total accrued expenses and other current liabilities $ 30,570 $ 29,482</t>
  </si>
  <si>
    <t>Summary of Securities Excluded from the Computation of Potentially Dilutive Securities</t>
  </si>
  <si>
    <t>The following table sets forth potentially dilutive securities that were excluded from the calculation of diluted net loss per common share because including them would have had an anti-dilutive effect for the periods ended June 30, 2017 and 2016: June 30, 2017 2016 Warrants to purchase common stock 86,850 148,444 Unvested restricted stock units 1,624,269 401,286 Unvested early exercise options — 595,032 Options to purchase common stock 8,955,057 8,366,140 Total 10,666,176 9,510,902</t>
  </si>
  <si>
    <t>Summary of Calculation of Unaudited Basic and Diluted Net Loss Per Common Share</t>
  </si>
  <si>
    <t>The following table summarizes the calculation of unaudited basic and diluted net loss per common share for the periods presented (in thousands, except share and per share amounts): THREE MONTHS ENDED SIX MONTHS ENDED 2017 2016 2017 2016 Numerator: Net loss $ (109,822 ) $ (64,274 ) $ (200,223 ) $ (108,189 ) Denominator: Weighted-average common shares outstanding 56,754,946 50,046,668 54,434,257 49,959,382 Less: weighted-average unvested common shares subject to repurchase (92,307 ) (889,963 ) (169,864 ) (1,082,591 ) Weighted-average shares used to compute net loss per share, basic and diluted 56,662,639 49,156,705 54,264,393 48,876,791 Net loss per common share, basic and diluted $ (1.94 ) $ (1.31 ) $ (3.69 ) $ (2.21 )</t>
  </si>
  <si>
    <t>FAIR VALUE MEASUREMENTS AND INVESTMENTS IN MARKETABLE SECURITIES (Tables)</t>
  </si>
  <si>
    <t>Summary of Assets and Liabilities Measured at Fair Value on Recurring Basis</t>
  </si>
  <si>
    <t>Assets and liabilities measured at fair value on a recurring basis based on Level 1, Level 2, and Level 3 fair value measurement criteria as of June 30, 2017 is as follows (in thousands): Fair Value Measurements Using Balance as of June 30, 2017 Quoted Prices in Active Markets for Identical Assets (Level 1) Significant Other Observable Inputs (Level 2) Significant Unobservable Inputs (Level 3) Assets: Restricted cash and investments $ 16,618 $ 3,668 $ 12,950 $ — Money market funds (1) 27,245 27,245 — — Commercial paper 20,173 — 20,173 — Corporate debt securities (2) 217,924 — 217,924 — Government sponsored entities and U.S. Treasuries 405,113 — 405,113 — Total assets $ 687,073 $ 30,913 $ 656,160 $ — Liabilities: Contingent consideration $ 15,450 $ — $ — $ 15,450 (1) Included within cash and cash equivalents on the Company’s condensed consolidated balance sheets. (2) $9.9 million of corporate debt securities had an original maturity of less than 90 days, and were included within cash and cash equivalents on the Company’s condensed consolidated balance sheets. Assets and liabilities measured at fair value on a recurring basis based on Level 1, Level 2, and Level 3 fair value measurement criteria as of December 31, 2016 is as follows (in thousands): Fair Value Measurements Using Balance as of December 31, Quoted Prices Significant Significant Assets: Restricted cash and investments $ 10,669 $ 3,662 $ 7,007 $ — Money market funds (1) 82,364 82,364 — — Commercial paper 1,500 — 1,500 — Corporate debt securities 131,061 — 131,061 — Government sponsored entities and U.S. Treasuries 167,300 — 167,300 — Total $ 392,894 $ 86,026 $ 306,868 $ — Liabilities: Contingent consideration $ 14,218 $ — $ — $ 14,218 (1) Included within cash and cash equivalents on the Company’s condensed consolidated balance sheets.</t>
  </si>
  <si>
    <t>Available-for-sale Securities</t>
  </si>
  <si>
    <t>Investments classified as available-for-sale at June 30, 2017 consisted of the following (in thousands): Maturity (in years) Amortized Gross Unrealized Gains Gross Unrealized Losses Aggregate Estimated Fair Value Marketable Securities: Commercial paper 1 year or less $ 20,173 $ — $ — $ 20,173 Corporate debt securities (1) 1 year or less $ 163,467 $ 54 $ (124 ) $ 163,397 Corporate debt securities 1-2 years 52,721 — (206 ) 52,515 Corporate debt securities More than 2 years 2,030 — (18 ) 2,012 Government sponsored entities and U.S. Treasuries 1 year or less 211,842 — (160 ) 211,682 Government sponsored entities and U.S. Treasuries 1-2 years 182,917 — (409 ) 182,508 Government sponsored entities and U.S. Treasuries More than 2 years 10,991 — (68 ) 10,923 Total available-for-sale securities $ 644,141 $ 54 $ (985 ) $ 643,210 (1) $9.9 million of corporate debt securities had an original maturity of less than 90 days, and were included within cash and cash equivalents on the Company’s condensed consolidated balance sheets. Investments classified as available-for-sale at December 31, 2016 consisted of the following (in thousands): Maturity (in years) Amortized Gross Gross Aggregate Marketable Securities: Commercial paper 1 year or less $ 1,500 $ — $ — $ 1,500 Corporate debt securities 1 year or less 69,511 8 (57 ) 69,462 Corporate debt securities 1-2 years 40,241 28 (124 ) 40,145 Corporate debt securities More than 2 years 21,744 — (290 ) 21,454 Government sponsored entities and U.S. Treasuries 1 year or less 66,552 3 (17 ) 66,538 Government sponsored entities and U.S. Treasuries 1-2 years 61,973 5 (122 ) 61,856 Government sponsored entities and U.S. Treasuries More than 2 years 39,110 — (204 ) 38,906 Total available-for-sale securities $ 300,631 $ 44 $ (814 ) $ 299,861</t>
  </si>
  <si>
    <t>PROPERTY AND EQUIPMENT (Tables)</t>
  </si>
  <si>
    <t>Summary of Property and Equipment</t>
  </si>
  <si>
    <t>Property and equipment, consists of the following as of June 30, 2017 and December 31, 2016 (in thousands): JUNE 30, DECEMBER 31, Laboratory equipment $ 20,038 $ 19,000 Computer equipment and software 6,672 5,380 Office equipment and furniture 3,683 2,747 Leasehold improvements 29,582 25,140 Construction in progress 2,243 135 62,218 52,402 Less: accumulated depreciation and amortization (12,496 ) (7,993 ) Property and equipment, net $ 49,722 $ 44,409</t>
  </si>
  <si>
    <t>STOCK BASED COMPENSATION (Tables)</t>
  </si>
  <si>
    <t>Summary of Options Issued Under the Plan</t>
  </si>
  <si>
    <t>A summary of the status of the options issued under the Plan as of June 30, 2017 , and information with respect to the changes in options outstanding is as follows: OUTSTANDING STOCK OPTIONS WEIGHTED- AVERAGE EXERCISE PRICE WEIGHTED- AVERAGE REMAINING CONTRACTUAL LIFE (YEARS) AGGREGATE INTRINSIC VALUE Balance at January 1, 2017 9,728,030 $ 40.03 Granted under the Plans 416,060 $ 69.23 Exercised (1,071,227 ) $ 29.81 Surrendered/Canceled (117,806 ) $ 55.25 Balance at June 30, 2017 8,955,057 $ 42.41 7.9 $ 548,607,191 Exercisable at June 30, 2017 3,992,615 $ 31.77 7.2 $ 287,072,864</t>
  </si>
  <si>
    <t>Schedule of Black-Scholes Option Pricing Model</t>
  </si>
  <si>
    <t>The material factors incorporated in the Black-Scholes model in estimating the fair value of the options granted to employees for the periods presented were as follows: SIX MONTHS ENDED 2017 2016 Risk-free interest rate 1.80% - 2.24% 1.28% - 2.00% Expected volatility 68.6% - 71.8% 67.9% - 72.7% Stock price $45.95 - $91.21 $39.95 - $61.92 Expected life 5.27 - 6.25 years 6.25 years Expected dividend yield 0% 0%</t>
  </si>
  <si>
    <t>Summary of Stock-Based Compensation</t>
  </si>
  <si>
    <t>Stock-based compensation for the three and six months ended June 30, 2017 and 2016 is as follows (in thousands): THREE MONTHS ENDED SIX MONTHS ENDED 2017 2016 2017 2016 Research and development $ 13,080 $ 8,472 $ 25,738 $ 16,951 General and administrative 12,083 11,286 23,503 17,671 Total $ 25,163 $ 19,758 $ 49,241 $ 34,622</t>
  </si>
  <si>
    <t>Schedule of Stock Options Outstanding</t>
  </si>
  <si>
    <t>The following table summarizes information about stock options outstanding as of June 30, 2017 : OUTSTANDING EXERCISABLE EXERCISE PRICE SHARES WEIGHTED- AVERAGE REMAINING CONTRACTUAL LIFE WEIGHTED- AVERAGE EXERCISE PRICE SHARES WEIGHTED- AVERAGE EXERCISE PRICE 0.38 - 1.35 1,472,426 6.34 $ 0.95 1,336,750 $ 0.91 6.89 - 32.56 1,100,611 6.85 $ 17.80 697,319 $ 17.78 39.95 - 46.09 1,213,335 9.07 $ 44.99 153,421 $ 43.42 47.46 - 51.15 1,011,981 8.93 $ 49.40 217,609 $ 49.94 51.20 - 53.90 1,012,556 7.78 $ 52.52 493,115 $ 52.57 54.02 - 59.23 954,467 8.60 $ 56.22 258,613 $ 56.87 60.20 - 63.87 1,061,245 8.07 $ 63.03 386,088 $ 63.44 63.89 - 76.05 923,206 7.91 $ 68.09 446,293 $ 67.90 79.34 - 83.89 117,130 9.74 $ 81.76 3,407 $ 81.25 91.21 88,100 9.97 $ 91.21 — $ — TOTAL 8,955,057 7.91 $ 42.41 3,992,615 $ 31.77</t>
  </si>
  <si>
    <t>Summary of RSU activity</t>
  </si>
  <si>
    <t>The following table summarizes information about RSU activity for the six months ended June 30, 2017 : OUTSTANDING RESTRICTED STOCK UNITS WEIGHTED- AVERAGE GRANT DATE FAIR VALUE WEIGHTED- AVERAGE RECOGNITION PERIOD (YEARS) AGGREGATE INTRINSIC VALUE Unvested shares as of January 1, 2017 749,491 $ 51.38 Granted 968,338 $ 79.41 Vested (69,565 ) $ 48.24 Forfeited (23,995 ) $ 74.45 Balance at June 30, 2017 1,624,269 $ 67.88 2.8 $ 168,387,967</t>
  </si>
  <si>
    <t>BASIS OF PRESENTATION (Details) - USD ($) $ in Thousands</t>
  </si>
  <si>
    <t>Error Corrections and Prior Period Adjustments Restatement [Line Items]</t>
  </si>
  <si>
    <t>Restatement adjustment | Related to employee stock purchase plan</t>
  </si>
  <si>
    <t>SIGNIFICANT ACCOUNTING POLICIES - Restricted Cash and Investments (Details) - USD ($)</t>
  </si>
  <si>
    <t>Jan. 31, 2017</t>
  </si>
  <si>
    <t>Nov. 30, 2016</t>
  </si>
  <si>
    <t>Restricted Cash and Cash Equivalents Items [Line Items]</t>
  </si>
  <si>
    <t>Letters of credit</t>
  </si>
  <si>
    <t>Letters of credit increase</t>
  </si>
  <si>
    <t>Collateral pledged</t>
  </si>
  <si>
    <t>Collateral pledged | Government sponsored entities and U.S. Treasuries</t>
  </si>
  <si>
    <t>Fair value of marketable securities</t>
  </si>
  <si>
    <t>SIGNIFICANT ACCOUNTING POLICIES - Property and Equipment (Details)</t>
  </si>
  <si>
    <t>Minimum</t>
  </si>
  <si>
    <t>Property Plant And Equipment [Line Items]</t>
  </si>
  <si>
    <t>Property and equipment, useful life</t>
  </si>
  <si>
    <t>3 years</t>
  </si>
  <si>
    <t>Maximum</t>
  </si>
  <si>
    <t>7 years</t>
  </si>
  <si>
    <t>SIGNIFICANT ACCOUNTING POLICIES - Summary of Accrued Expenses and Other Current Liabilities (Details) - USD ($) $ in Thousands</t>
  </si>
  <si>
    <t>Accrued compensation costs</t>
  </si>
  <si>
    <t>Accrued professional and consulting services</t>
  </si>
  <si>
    <t>Accrued research and development costs</t>
  </si>
  <si>
    <t>Accrued clinical expenses</t>
  </si>
  <si>
    <t>Deferred rent, current</t>
  </si>
  <si>
    <t>Accrued related party costs</t>
  </si>
  <si>
    <t>Accrued other expenses</t>
  </si>
  <si>
    <t>Total accrued expenses and other current liabilities</t>
  </si>
  <si>
    <t>SIGNIFICANT ACCOUNTING POLICIES - Revenues (Details) - USD ($)</t>
  </si>
  <si>
    <t>1 Months Ended</t>
  </si>
  <si>
    <t>May 31, 2017</t>
  </si>
  <si>
    <t>Feb. 28, 2015</t>
  </si>
  <si>
    <t>Amgen Agreement | Amgen Inc</t>
  </si>
  <si>
    <t>Research and Development Arrangement, Contract to Perform for Others [Line Items]</t>
  </si>
  <si>
    <t>Upfront payment received</t>
  </si>
  <si>
    <t>Deferred revenue, initial revenue recognition period</t>
  </si>
  <si>
    <t>4 years</t>
  </si>
  <si>
    <t>Extended performance period</t>
  </si>
  <si>
    <t>1 year 6 months</t>
  </si>
  <si>
    <t>Deferred revenue, revenue recognition remaining performance period</t>
  </si>
  <si>
    <t>Deferred revenue recognized</t>
  </si>
  <si>
    <t>Deferred revenue to be paid back</t>
  </si>
  <si>
    <t>DS Agreement | KTE-C19</t>
  </si>
  <si>
    <t>DS Agreement | Daiichi | KTE-C19</t>
  </si>
  <si>
    <t>2 years</t>
  </si>
  <si>
    <t>Revenue recognized</t>
  </si>
  <si>
    <t>Fosun Kite Biotechnology agreement</t>
  </si>
  <si>
    <t>Upfront cash payment</t>
  </si>
  <si>
    <t>Fosun Kite Biotechnology agreement | Fosun Kite Biotechnology | KTE-C19</t>
  </si>
  <si>
    <t>4 years 6 months</t>
  </si>
  <si>
    <t>Upfront foreign taxes paid</t>
  </si>
  <si>
    <t>LLS | KTE-C19</t>
  </si>
  <si>
    <t>SIGNIFICANT ACCOUNTING POLICIES - Summary of Potentially Dilutive Securities (Details) - shares</t>
  </si>
  <si>
    <t>Warrants to purchase common stock (shares)</t>
  </si>
  <si>
    <t>Unvested restricted stock units (shares)</t>
  </si>
  <si>
    <t>Unvested early exercise options (shares)</t>
  </si>
  <si>
    <t>Options to purchase common stock (shares)</t>
  </si>
  <si>
    <t>Total (shares)</t>
  </si>
  <si>
    <t>SIGNIFICANT ACCOUNTING POLICIES - Schedule of Summary of Calculation of Basic and Diluted Net Loss Per Common Share (Details) - USD ($) $ / shares in Units, $ in Thousands</t>
  </si>
  <si>
    <t>Numerator:</t>
  </si>
  <si>
    <t>Denominator:</t>
  </si>
  <si>
    <t>Weighted-average common shares outstanding</t>
  </si>
  <si>
    <t>Less: weighted-average unvested common shares subject to repurchase</t>
  </si>
  <si>
    <t>Weighted-average shares used to compute net loss per share, basic and diluted</t>
  </si>
  <si>
    <t>Net loss per common share, basic and diluted (usd per share)</t>
  </si>
  <si>
    <t>FAIR VALUE MEASUREMENTS AND INVESTMENTS IN MARKETABLE SECURITIES - Summary of Assets and Liabilities Measured at Fair Value on Recurring Basis (Detail) - Fair value, measurements, recurring - USD ($) $ in Thousands</t>
  </si>
  <si>
    <t>Assets:</t>
  </si>
  <si>
    <t>Liabilities:</t>
  </si>
  <si>
    <t>Quoted Prices in Active Markets for Identical Assets (Level 1)</t>
  </si>
  <si>
    <t>Significant Other Observable Inputs (Level 2)</t>
  </si>
  <si>
    <t>Significant Unobservable Inputs (Level 3)</t>
  </si>
  <si>
    <t>Money market funds | Cash and cash equivalents</t>
  </si>
  <si>
    <t>Money market funds | Cash and cash equivalents | Quoted Prices in Active Markets for Identical Assets (Level 1)</t>
  </si>
  <si>
    <t>Money market funds | Cash and cash equivalents | Significant Other Observable Inputs (Level 2)</t>
  </si>
  <si>
    <t>Money market funds | Cash and cash equivalents | Significant Unobservable Inputs (Level 3)</t>
  </si>
  <si>
    <t>Commercial paper</t>
  </si>
  <si>
    <t>Commercial paper | Quoted Prices in Active Markets for Identical Assets (Level 1)</t>
  </si>
  <si>
    <t>Commercial paper | Significant Other Observable Inputs (Level 2)</t>
  </si>
  <si>
    <t>Commercial paper | Significant Unobservable Inputs (Level 3)</t>
  </si>
  <si>
    <t>Commercial paper | Cash and cash equivalents</t>
  </si>
  <si>
    <t>Commercial paper | Cash and cash equivalents | Quoted Prices in Active Markets for Identical Assets (Level 1)</t>
  </si>
  <si>
    <t>Commercial paper | Cash and cash equivalents | Significant Other Observable Inputs (Level 2)</t>
  </si>
  <si>
    <t>Commercial paper | Cash and cash equivalents | Significant Unobservable Inputs (Level 3)</t>
  </si>
  <si>
    <t>Corporate debt securities</t>
  </si>
  <si>
    <t>Corporate debt securities | Quoted Prices in Active Markets for Identical Assets (Level 1)</t>
  </si>
  <si>
    <t>Corporate debt securities | Significant Other Observable Inputs (Level 2)</t>
  </si>
  <si>
    <t>Corporate debt securities | Significant Unobservable Inputs (Level 3)</t>
  </si>
  <si>
    <t>Corporate debt securities | Cash and cash equivalents</t>
  </si>
  <si>
    <t>Government sponsored entities and U.S. Treasuries</t>
  </si>
  <si>
    <t>Government sponsored entities and U.S. Treasuries | Quoted Prices in Active Markets for Identical Assets (Level 1)</t>
  </si>
  <si>
    <t>Government sponsored entities and U.S. Treasuries | Significant Other Observable Inputs (Level 2)</t>
  </si>
  <si>
    <t>Government sponsored entities and U.S. Treasuries | Significant Unobservable Inputs (Level 3)</t>
  </si>
  <si>
    <t>Restricted cash and investments | Quoted Prices in Active Markets for Identical Assets (Level 1)</t>
  </si>
  <si>
    <t>Restricted cash and investments | Significant Other Observable Inputs (Level 2)</t>
  </si>
  <si>
    <t>Restricted cash and investments | Significant Unobservable Inputs (Level 3)</t>
  </si>
  <si>
    <t>FAIR VALUE MEASUREMENTS AND INVESTMENTS IN MARKETABLE SECURITIES - Narrative (Details) $ in Thousands</t>
  </si>
  <si>
    <t>12 Months Ended</t>
  </si>
  <si>
    <t>Jun. 30, 2017USD ($)security</t>
  </si>
  <si>
    <t>Jun. 30, 2016USD ($)</t>
  </si>
  <si>
    <t>Dec. 31, 2016USD ($)security</t>
  </si>
  <si>
    <t>Cash in bank account</t>
  </si>
  <si>
    <t>Business Acquisition [Line Items]</t>
  </si>
  <si>
    <t>Aggregate fair value of securities in unrealized loss position</t>
  </si>
  <si>
    <t>Number of securities in unrealized loss positions (securities) | security</t>
  </si>
  <si>
    <t>Number of securities in unrealized loss positions more than twelve month (securities) | security</t>
  </si>
  <si>
    <t>Unrealized loss</t>
  </si>
  <si>
    <t>Interest expense</t>
  </si>
  <si>
    <t>FAIR VALUE MEASUREMENTS AND INVESTMENTS IN MARKETABLE SECURITIES - Available-for-sale Securities (Detail) - Fair value, measurements, recurring - USD ($) $ in Thousands</t>
  </si>
  <si>
    <t>Fair Value Assets And Liabilities Measured On Recurring And Nonrecurring Basis [Line Items]</t>
  </si>
  <si>
    <t>Amortized Cost</t>
  </si>
  <si>
    <t>Gross Unrealized Gains</t>
  </si>
  <si>
    <t>Gross Unrealized Losses</t>
  </si>
  <si>
    <t>Aggregate Estimated Fair Value</t>
  </si>
  <si>
    <t>Commercial paper | 1 year or less</t>
  </si>
  <si>
    <t>Corporate debt securities | 1 year or less</t>
  </si>
  <si>
    <t>Corporate debt securities | 1-2 years</t>
  </si>
  <si>
    <t>Corporate debt securities | More than 2 years</t>
  </si>
  <si>
    <t>Government sponsored entities and U.S. Treasuries | 1 year or less</t>
  </si>
  <si>
    <t>Government sponsored entities and U.S. Treasuries | 1-2 years</t>
  </si>
  <si>
    <t>Government sponsored entities and U.S. Treasuries | More than 2 years</t>
  </si>
  <si>
    <t>PROPERTY AND EQUIPMENT - Summary of Property and Equipment (Details) - USD ($) $ in Thousands</t>
  </si>
  <si>
    <t>Property and equipment, gross</t>
  </si>
  <si>
    <t>Less: accumulated depreciation and amortization</t>
  </si>
  <si>
    <t>Laboratory equipment</t>
  </si>
  <si>
    <t>Computer equipment and software</t>
  </si>
  <si>
    <t>Office equipment and furniture</t>
  </si>
  <si>
    <t>Leasehold improvements</t>
  </si>
  <si>
    <t>Construction in progress</t>
  </si>
  <si>
    <t>PROPERTY AND EQUIPMENT - Narrative (Details) - USD ($) $ in Millions</t>
  </si>
  <si>
    <t>Net book value of assets under capital leases</t>
  </si>
  <si>
    <t>Accumulated depreciation</t>
  </si>
  <si>
    <t>LICENSE AND COLLABORATION AGREEMENTS - 2012 National Cancer Institute ("NCI") Cooperative Research and Development Agreement (Details) - C R A D A - USD ($) $ in Thousands</t>
  </si>
  <si>
    <t>Aug. 31, 2012</t>
  </si>
  <si>
    <t>Mar. 31, 2015</t>
  </si>
  <si>
    <t>Research and development arrangement (term)</t>
  </si>
  <si>
    <t>5 years</t>
  </si>
  <si>
    <t>Research and development arrangement, quarterly payment</t>
  </si>
  <si>
    <t>Total payments for research and development services agreement</t>
  </si>
  <si>
    <t>Written notice, term</t>
  </si>
  <si>
    <t>60 days</t>
  </si>
  <si>
    <t>LICENSE AND COLLABORATION AGREEMENTS - Cabaret License Agreement (Details) - USD ($) $ in Thousands</t>
  </si>
  <si>
    <t>Dec. 31, 2014</t>
  </si>
  <si>
    <t>Dec. 12, 2013</t>
  </si>
  <si>
    <t>Dec. 12, 2012</t>
  </si>
  <si>
    <t>Apr. 30, 2015</t>
  </si>
  <si>
    <t>Amgen Inc</t>
  </si>
  <si>
    <t>Milestone payments on due on marketing approval</t>
  </si>
  <si>
    <t>Amgen Agreement | Cabaret License</t>
  </si>
  <si>
    <t>Right of first negotiation, term</t>
  </si>
  <si>
    <t>Payments to milestone</t>
  </si>
  <si>
    <t>Milestone payments reduced</t>
  </si>
  <si>
    <t>Termination period for uncured breech of contract</t>
  </si>
  <si>
    <t>Termination period on written notice</t>
  </si>
  <si>
    <t>30 days</t>
  </si>
  <si>
    <t>Sublicense fee</t>
  </si>
  <si>
    <t>Sublicense applicable taxes payment</t>
  </si>
  <si>
    <t>Deferred asset recorded under other current assets</t>
  </si>
  <si>
    <t>LICENSE AND COLLABORATION AGREEMENTS - December 2014 National Institutes of Health ("NIH") License Agreement (Details) - December 2014 NIH License Agreement - USD ($)</t>
  </si>
  <si>
    <t>Research and development expense for agreement</t>
  </si>
  <si>
    <t>Payments to benchmark per licensed product</t>
  </si>
  <si>
    <t>Benchmark payments due on marketing approval</t>
  </si>
  <si>
    <t>Benchmark payments</t>
  </si>
  <si>
    <t>Net sales of licensed products (up to)</t>
  </si>
  <si>
    <t>Benchmark payments based on net sales</t>
  </si>
  <si>
    <t>90 days</t>
  </si>
  <si>
    <t>LICENSE AND COLLABORATION AGREEMENTS - October 2015 NIH License Agreement (Details) - October 2015 NIH License Agreement - USD ($)</t>
  </si>
  <si>
    <t>Oct. 01, 2015</t>
  </si>
  <si>
    <t>Nov. 30, 2015</t>
  </si>
  <si>
    <t>Payments to benchmark</t>
  </si>
  <si>
    <t>Net sales of licensed products</t>
  </si>
  <si>
    <t>LICENSE AND COLLABORATION AGREEMENTS - Amgen Research Collaboration and License Agreement (Details) - Amgen Inc - USD ($) $ in Millions</t>
  </si>
  <si>
    <t>Milestone payments on due on marketing approval (up to)</t>
  </si>
  <si>
    <t>Milestone payments (up to)</t>
  </si>
  <si>
    <t>Conversion fee</t>
  </si>
  <si>
    <t>Additional payment received</t>
  </si>
  <si>
    <t>LICENSE AND COLLABORATION AGREEMENTS - LLS Research, Development and Commercialization Agreement (Details) - USD ($)</t>
  </si>
  <si>
    <t>Jun. 30, 2015</t>
  </si>
  <si>
    <t>Development and commercialization agreement</t>
  </si>
  <si>
    <t>Regulatory and commercial milestone payments</t>
  </si>
  <si>
    <t>Sub-license fees</t>
  </si>
  <si>
    <t>LICENSE AND COLLABORATION AGREEMENTS - Alpine Immune Sciences, Inc. ("AIS") License and Research Agreement (Details) - USD ($) $ in Thousands</t>
  </si>
  <si>
    <t>Research and development expense</t>
  </si>
  <si>
    <t>Alpine Immune Sciences, Inc</t>
  </si>
  <si>
    <t>Additional payments to support research paid</t>
  </si>
  <si>
    <t>Accrued liability</t>
  </si>
  <si>
    <t>LICENSE AND COLLABORATION AGREEMENTS - Daiichi Sankyo Collaboration and License Agreement (Details) - KTE-C19</t>
  </si>
  <si>
    <t>Jan. 31, 2017USD ($)</t>
  </si>
  <si>
    <t>Potential Milestone Payments, Commercial</t>
  </si>
  <si>
    <t>Exclusive license to develop and commercialize</t>
  </si>
  <si>
    <t>LICENSE AND COLLABORATION AGREEMENTS - Fosun Kite Biotechnology (Details) - Fosun Kite Biotechnology</t>
  </si>
  <si>
    <t>Research And Development, Following Establishment of Joint Venture, Period</t>
  </si>
  <si>
    <t>20 years</t>
  </si>
  <si>
    <t>KTE-C19</t>
  </si>
  <si>
    <t>Cash contributed to joint venture by Fosun Pharma</t>
  </si>
  <si>
    <t>Ownership percentage</t>
  </si>
  <si>
    <t>50.00%</t>
  </si>
  <si>
    <t>Profits allocated to Fosun Pharma</t>
  </si>
  <si>
    <t>60.00%</t>
  </si>
  <si>
    <t>Profits allocated to the Company</t>
  </si>
  <si>
    <t>40.00%</t>
  </si>
  <si>
    <t>STOCKHOLDERS' EQUITY (Details) - USD ($) $ / shares in Units, $ in Thousands</t>
  </si>
  <si>
    <t>Mar. 31, 2017</t>
  </si>
  <si>
    <t>Class Of Stock [Line Items]</t>
  </si>
  <si>
    <t>Public offering</t>
  </si>
  <si>
    <t>Proceeds from issuance of common stock, gross</t>
  </si>
  <si>
    <t>Public offering | Common Stock</t>
  </si>
  <si>
    <t>Issuance of common stock (shares)</t>
  </si>
  <si>
    <t>Common stock price (usd per share)</t>
  </si>
  <si>
    <t>Over-Allotment option | Common Stock</t>
  </si>
  <si>
    <t>STOCK BASED COMPENSATION - Narrative (Details) $ / shares in Units, $ in Thousands</t>
  </si>
  <si>
    <t>Jan. 01, 2016shares</t>
  </si>
  <si>
    <t>Jan. 31, 2017shares</t>
  </si>
  <si>
    <t>Jan. 31, 2016shares</t>
  </si>
  <si>
    <t>Jun. 30, 2014shares</t>
  </si>
  <si>
    <t>Jun. 30, 2017USD ($)$ / shares</t>
  </si>
  <si>
    <t>Jun. 30, 2016USD ($)$ / shares</t>
  </si>
  <si>
    <t>Jun. 30, 2017USD ($)company$ / shares</t>
  </si>
  <si>
    <t>Apr. 30, 2017shares</t>
  </si>
  <si>
    <t>Share Based Compensation Arrangement By Share Based Payment Award [Line Items]</t>
  </si>
  <si>
    <t>Compensation expense | $</t>
  </si>
  <si>
    <t>Companies with similar attributes (number) | company</t>
  </si>
  <si>
    <t>Weighted average grant date fair value per share of options | $ / shares</t>
  </si>
  <si>
    <t>Total compensation expense not yet recognized | $</t>
  </si>
  <si>
    <t>Compensation expense recognition period</t>
  </si>
  <si>
    <t>2 years 4 months 11 days</t>
  </si>
  <si>
    <t>Common Stock</t>
  </si>
  <si>
    <t>Number of shares authorized for grant under equity incentive plan</t>
  </si>
  <si>
    <t>Stock option granted vesting period</t>
  </si>
  <si>
    <t>Stock option granted maximum term</t>
  </si>
  <si>
    <t>10 years</t>
  </si>
  <si>
    <t>Combined voting power (percent)</t>
  </si>
  <si>
    <t>10.00%</t>
  </si>
  <si>
    <t>Stock Option</t>
  </si>
  <si>
    <t>Stock options vesting percentage</t>
  </si>
  <si>
    <t>25.00%</t>
  </si>
  <si>
    <t>Performance-based Restricted Stock Units</t>
  </si>
  <si>
    <t>Performance-based Restricted Stock Units | One year service condition post FDA approval</t>
  </si>
  <si>
    <t>Minimum | Common Stock</t>
  </si>
  <si>
    <t>Percentage of exercise price to fair market value common stock on grant date.</t>
  </si>
  <si>
    <t>100.00%</t>
  </si>
  <si>
    <t>Minimum | Common Stock | More Than Ten Percent Voting Power</t>
  </si>
  <si>
    <t>110.00%</t>
  </si>
  <si>
    <t>Evergreen Provision | Common Stock</t>
  </si>
  <si>
    <t>Issuance of additional authorized shares</t>
  </si>
  <si>
    <t>Percentage of outstanding common stock</t>
  </si>
  <si>
    <t>5.00%</t>
  </si>
  <si>
    <t>Evergreen Provision | Minimum | Common Stock</t>
  </si>
  <si>
    <t>Employee Stock</t>
  </si>
  <si>
    <t>Fair market value of share price (percent)</t>
  </si>
  <si>
    <t>85.00%</t>
  </si>
  <si>
    <t>Look-back feature period</t>
  </si>
  <si>
    <t>Employee Stock | Evergreen Provision</t>
  </si>
  <si>
    <t>Maximum percentage of capital stock</t>
  </si>
  <si>
    <t>1.00%</t>
  </si>
  <si>
    <t>Employee Stock | Evergreen Provision | Maximum</t>
  </si>
  <si>
    <t>Employee Stock | Evergreen Provision | Minimum</t>
  </si>
  <si>
    <t>STOCK BASED COMPENSATION - Summary of Options Issued Under the Plan (Details)</t>
  </si>
  <si>
    <t>Jun. 30, 2017USD ($)$ / sharesshares</t>
  </si>
  <si>
    <t>OUTSTANDING STOCK OPTIONS</t>
  </si>
  <si>
    <t>Beginning balance (shares) | shares</t>
  </si>
  <si>
    <t>Granted under the Plans (shares) | shares</t>
  </si>
  <si>
    <t>Exercised (shares) | shares</t>
  </si>
  <si>
    <t>Surrendered/Canceled (shares) | shares</t>
  </si>
  <si>
    <t>Ending balance (shares) | shares</t>
  </si>
  <si>
    <t>Exercisable (shares) | shares</t>
  </si>
  <si>
    <t>WEIGHTED- AVERAGE EXERCISE PRICE</t>
  </si>
  <si>
    <t>Beginning Balance (usd per share) | $ / shares</t>
  </si>
  <si>
    <t>Granted under the Plans (usd per share) | $ / shares</t>
  </si>
  <si>
    <t>Exercised (usd per share) | $ / shares</t>
  </si>
  <si>
    <t>Surrendered/Cancelled (usd per share) | $ / shares</t>
  </si>
  <si>
    <t>Ending Balance (usd per share) | $ / shares</t>
  </si>
  <si>
    <t>Exercisable (usd per share) | $ / shares</t>
  </si>
  <si>
    <t>WEIGHTED- AVERAGE REMAINING CONTRACTUAL LIFE (YEARS)</t>
  </si>
  <si>
    <t>Outstanding, weighted-average remaining contractual life (years)</t>
  </si>
  <si>
    <t>7 years 10 months 29 days</t>
  </si>
  <si>
    <t>Outstanding, weighted-average remaining contractual life (years), Exercisable</t>
  </si>
  <si>
    <t>7 years 2 months</t>
  </si>
  <si>
    <t>AGGREGATE INTRINSIC VALUE</t>
  </si>
  <si>
    <t>AGGREGATE INTRINSIC VALUE | $</t>
  </si>
  <si>
    <t>Aggregate intrinsic value, Exercisable | $</t>
  </si>
  <si>
    <t>STOCK BASED COMPENSATION - Schedule of Black-Scholes Option Pricing Model (Details) - $ / shares</t>
  </si>
  <si>
    <t>Expected life</t>
  </si>
  <si>
    <t>6 years 3 months</t>
  </si>
  <si>
    <t>Expected dividend yield</t>
  </si>
  <si>
    <t>0.00%</t>
  </si>
  <si>
    <t>Risk-free interest rate</t>
  </si>
  <si>
    <t>1.80%</t>
  </si>
  <si>
    <t>1.28%</t>
  </si>
  <si>
    <t>Expected volatility</t>
  </si>
  <si>
    <t>68.60%</t>
  </si>
  <si>
    <t>67.90%</t>
  </si>
  <si>
    <t>Stock price (usd per share)</t>
  </si>
  <si>
    <t>5 years 3 months 7 days</t>
  </si>
  <si>
    <t>2.24%</t>
  </si>
  <si>
    <t>2.00%</t>
  </si>
  <si>
    <t>71.80%</t>
  </si>
  <si>
    <t>72.70%</t>
  </si>
  <si>
    <t>STOCK BASED COMPENSATION - Summary of Stock Based Compensation (Details) - USD ($) $ in Thousands</t>
  </si>
  <si>
    <t>Compensation expense relating to restricted shares</t>
  </si>
  <si>
    <t>STOCK BASED COMPENSATION - Schedule of Stock Options Outstanding (Details) - $ / shares</t>
  </si>
  <si>
    <t>Share-based Compensation, Shares Authorized under Stock Option Plans, Exercise Price Range [Line Items]</t>
  </si>
  <si>
    <t>Outstanding (shares)</t>
  </si>
  <si>
    <t>Outstanding, weighted-average remaining contractual life</t>
  </si>
  <si>
    <t>Outstanding (usd per share)</t>
  </si>
  <si>
    <t>Exercisable (shares)</t>
  </si>
  <si>
    <t>Weighted average exercise price (usd per share)</t>
  </si>
  <si>
    <t>Exercise price 0.38 - 1.35</t>
  </si>
  <si>
    <t>Exercise price range, lower limit (usd per share)</t>
  </si>
  <si>
    <t>Exercise price range, upper limit (usd per share)</t>
  </si>
  <si>
    <t>6 years 4 months 3 days</t>
  </si>
  <si>
    <t>Exercise price 6.89 - 32.56</t>
  </si>
  <si>
    <t>6 years 9 months 35 days</t>
  </si>
  <si>
    <t>Exercise price 39.95 - 46.09</t>
  </si>
  <si>
    <t>9 years 25 days</t>
  </si>
  <si>
    <t>Exercise price 47.46 - 50.95</t>
  </si>
  <si>
    <t>8 years 11 months 5 days</t>
  </si>
  <si>
    <t>Exercise price 51.15 - 53.90</t>
  </si>
  <si>
    <t>7 years 9 months 10 days</t>
  </si>
  <si>
    <t>Exercise price 54.02 - 58.87</t>
  </si>
  <si>
    <t>8 years 7 months 6 days</t>
  </si>
  <si>
    <t>Exercise price 58.88 - 63.87</t>
  </si>
  <si>
    <t>8 years 25 days</t>
  </si>
  <si>
    <t>Exercise price 63.89 - 72.45</t>
  </si>
  <si>
    <t>7 years 10 months 28 days</t>
  </si>
  <si>
    <t>Exercise price 76.05 - 79.62</t>
  </si>
  <si>
    <t>9 years 8 months 28 days</t>
  </si>
  <si>
    <t>Exercise price 83.89</t>
  </si>
  <si>
    <t>9 years 11 months 18 days</t>
  </si>
  <si>
    <t>STOCK BASED COMPENSATION - Summary of RSU activity (Details)</t>
  </si>
  <si>
    <t>WEIGHTED- AVERAGE GRANT DATE FAIR VALUE</t>
  </si>
  <si>
    <t>RSU</t>
  </si>
  <si>
    <t>OUTSTANDING RESTRICTED STOCK UNITS</t>
  </si>
  <si>
    <t>Unvested shares Beginning Balance (shares) | shares</t>
  </si>
  <si>
    <t>Granted (shares) | shares</t>
  </si>
  <si>
    <t>Vested (shares) | shares</t>
  </si>
  <si>
    <t>Forfeited (shares) | shares</t>
  </si>
  <si>
    <t>Unvested shares Ending Balance (shares) | shares</t>
  </si>
  <si>
    <t>Unvested shares Beginning Balance (usd per share) | $ / shares</t>
  </si>
  <si>
    <t>Granted (usd per share) | $ / shares</t>
  </si>
  <si>
    <t>Vested (usd per share) | $ / shares</t>
  </si>
  <si>
    <t>Forfeited (usd per share) | $ / shares</t>
  </si>
  <si>
    <t>Unvested shares Ending Balance (usd per share) | $ / shares</t>
  </si>
  <si>
    <t>WEIGHTED- AVERAGE RECOGNITION PERIOD (YEARS)</t>
  </si>
  <si>
    <t>2 years 9 months</t>
  </si>
  <si>
    <t>INCOME TAXES (Details) - USD ($)</t>
  </si>
  <si>
    <t>Income tax benefit</t>
  </si>
  <si>
    <t>Interest and penalties associated with uncertain tax positions recognized in income tax expense</t>
  </si>
  <si>
    <t>RELATED PARTIES - Two River Consulting (Details) - USD ($)</t>
  </si>
  <si>
    <t>Dec. 31, 2013</t>
  </si>
  <si>
    <t>Related Party Transaction [Line Items]</t>
  </si>
  <si>
    <t>Warrants exercisable price (usd per share)</t>
  </si>
  <si>
    <t>TRC</t>
  </si>
  <si>
    <t>Expenses for various services provided by a related party</t>
  </si>
  <si>
    <t>Reimbursable administrative expenses</t>
  </si>
  <si>
    <t>Series A Preferred Shares | 2013 Financing</t>
  </si>
  <si>
    <t>Preferred shares received</t>
  </si>
  <si>
    <t>RELATED PARTIES - Cell Design Labs (Details) - USD ($) $ in Thousands</t>
  </si>
  <si>
    <t>Jun. 01, 2016</t>
  </si>
  <si>
    <t>Dec. 31, 2015</t>
  </si>
  <si>
    <t>Additional equity investments</t>
  </si>
  <si>
    <t>Loss related to equity method investment</t>
  </si>
  <si>
    <t>Cell Design Labs</t>
  </si>
  <si>
    <t>Milestone payments</t>
  </si>
  <si>
    <t>Cell Design Labs Investment</t>
  </si>
  <si>
    <t>Total equity investment</t>
  </si>
  <si>
    <t>Equity method investments in research stage company</t>
  </si>
  <si>
    <t>RELATED PARTIES - Fosun Kite Biotechnology (Details) - Joint Venture - Fosun Kite Biotechnology - USD ($)</t>
  </si>
  <si>
    <t>Schedule of Equity Method Investments [Line Items]</t>
  </si>
  <si>
    <t>Basis in joint venture</t>
  </si>
  <si>
    <t>COMMITMENTS AND CONTINGENCIES (Details)</t>
  </si>
  <si>
    <t>Aug. 04, 2017USD ($)</t>
  </si>
  <si>
    <t>Nov. 04, 2016USD ($)</t>
  </si>
  <si>
    <t>May 30, 2013</t>
  </si>
  <si>
    <t>Jul. 31, 2016USD ($)lease_renewal</t>
  </si>
  <si>
    <t>Jun. 30, 2015USD ($)</t>
  </si>
  <si>
    <t>Feb. 28, 2015USD ($)lease_renewal</t>
  </si>
  <si>
    <t>Jan. 31, 2015USD ($)lease_renewal</t>
  </si>
  <si>
    <t>Jun. 30, 2017USD ($)</t>
  </si>
  <si>
    <t>Dec. 31, 2016USD ($)</t>
  </si>
  <si>
    <t>Nov. 30, 2016USD ($)</t>
  </si>
  <si>
    <t>Operating Leased Assets [Line Items]</t>
  </si>
  <si>
    <t>Lease period</t>
  </si>
  <si>
    <t>Rent expense</t>
  </si>
  <si>
    <t>Reduction in rent expense related to tenant improvement allowances</t>
  </si>
  <si>
    <t>Santa Monica, California</t>
  </si>
  <si>
    <t>15 years</t>
  </si>
  <si>
    <t>Number of renewal options to extend | lease_renewal</t>
  </si>
  <si>
    <t>Operating lease additional renewal term</t>
  </si>
  <si>
    <t>Operating leases monthly base rent expense</t>
  </si>
  <si>
    <t>Operating leases future yearly base rent rate increase (percent)</t>
  </si>
  <si>
    <t>3.00%</t>
  </si>
  <si>
    <t>Tenant improvement allowance receivable</t>
  </si>
  <si>
    <t>Operating leases future yearly base rent rate increase, year eleven through fifteen (percent)</t>
  </si>
  <si>
    <t>3.50%</t>
  </si>
  <si>
    <t>Tenant improvement allowances</t>
  </si>
  <si>
    <t>Santa Monica, California | Forecast</t>
  </si>
  <si>
    <t>Santa Monica, California | Collateral pledged</t>
  </si>
  <si>
    <t>Santa Monica, California | Sublease agreement</t>
  </si>
  <si>
    <t>26 months</t>
  </si>
  <si>
    <t>Operating leases future monthly base rent</t>
  </si>
  <si>
    <t>El Segundo, California</t>
  </si>
  <si>
    <t>9 years 6 months</t>
  </si>
  <si>
    <t>10 years 7 months</t>
  </si>
  <si>
    <t>El Segundo, California | Forecas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10580</v>
      </c>
    </row>
    <row r="12" spans="1:3">
      <c r="A12" s="4" t="s">
        <v>19</v>
      </c>
      <c r="B12" s="4" t="s">
        <v>20</v>
      </c>
    </row>
    <row r="13" spans="1:3">
      <c r="A13" s="4" t="s">
        <v>21</v>
      </c>
      <c r="B13" s="4" t="s">
        <v>22</v>
      </c>
    </row>
    <row r="14" spans="1:3">
      <c r="A14" s="4" t="s">
        <v>23</v>
      </c>
      <c r="C14" s="5" t="n">
        <v>57181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8</v>
      </c>
      <c r="B1" s="2" t="s">
        <v>1</v>
      </c>
    </row>
    <row r="2" spans="1:2">
      <c r="B2" s="2" t="s">
        <v>2</v>
      </c>
    </row>
    <row r="3" spans="1:2">
      <c r="A3" s="3" t="s">
        <v>142</v>
      </c>
    </row>
    <row r="4" spans="1:2">
      <c r="A4" s="4" t="s">
        <v>48</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31</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71</v>
      </c>
      <c r="B16" s="4" t="s">
        <v>181</v>
      </c>
    </row>
    <row r="17" spans="1:2">
      <c r="A17" s="4" t="s">
        <v>182</v>
      </c>
      <c r="B17" s="4" t="s">
        <v>183</v>
      </c>
    </row>
    <row r="18" spans="1:2">
      <c r="A18" s="4" t="s">
        <v>184</v>
      </c>
      <c r="B18" s="4" t="s">
        <v>185</v>
      </c>
    </row>
    <row r="19" spans="1:2">
      <c r="A19" s="4" t="s">
        <v>186</v>
      </c>
      <c r="B19" s="4" t="s">
        <v>187</v>
      </c>
    </row>
    <row r="20" spans="1:2">
      <c r="A20" s="4" t="s">
        <v>188</v>
      </c>
      <c r="B20" s="4" t="s">
        <v>189</v>
      </c>
    </row>
    <row r="21" spans="1:2">
      <c r="A21" s="4" t="s">
        <v>190</v>
      </c>
      <c r="B21"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1</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34</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7836</v>
      </c>
      <c r="C3" s="7" t="n">
        <v>114561</v>
      </c>
    </row>
    <row r="4" spans="1:3">
      <c r="A4" s="4" t="s">
        <v>28</v>
      </c>
      <c r="B4" s="5" t="n">
        <v>633275</v>
      </c>
      <c r="C4" s="5" t="n">
        <v>299861</v>
      </c>
    </row>
    <row r="5" spans="1:3">
      <c r="A5" s="4" t="s">
        <v>29</v>
      </c>
      <c r="B5" s="5" t="n">
        <v>17169</v>
      </c>
      <c r="C5" s="5" t="n">
        <v>12974</v>
      </c>
    </row>
    <row r="6" spans="1:3">
      <c r="A6" s="4" t="s">
        <v>30</v>
      </c>
      <c r="B6" s="5" t="n">
        <v>798280</v>
      </c>
      <c r="C6" s="5" t="n">
        <v>427396</v>
      </c>
    </row>
    <row r="7" spans="1:3">
      <c r="A7" s="4" t="s">
        <v>31</v>
      </c>
      <c r="B7" s="5" t="n">
        <v>16618</v>
      </c>
      <c r="C7" s="5" t="n">
        <v>10669</v>
      </c>
    </row>
    <row r="8" spans="1:3">
      <c r="A8" s="4" t="s">
        <v>32</v>
      </c>
      <c r="B8" s="5" t="n">
        <v>49722</v>
      </c>
      <c r="C8" s="5" t="n">
        <v>44409</v>
      </c>
    </row>
    <row r="9" spans="1:3">
      <c r="A9" s="4" t="s">
        <v>33</v>
      </c>
      <c r="B9" s="5" t="n">
        <v>5358</v>
      </c>
      <c r="C9" s="5" t="n">
        <v>6946</v>
      </c>
    </row>
    <row r="10" spans="1:3">
      <c r="A10" s="4" t="s">
        <v>34</v>
      </c>
      <c r="B10" s="5" t="n">
        <v>26563</v>
      </c>
      <c r="C10" s="5" t="n">
        <v>24452</v>
      </c>
    </row>
    <row r="11" spans="1:3">
      <c r="A11" s="4" t="s">
        <v>35</v>
      </c>
      <c r="B11" s="5" t="n">
        <v>10572</v>
      </c>
      <c r="C11" s="5" t="n">
        <v>10432</v>
      </c>
    </row>
    <row r="12" spans="1:3">
      <c r="A12" s="4" t="s">
        <v>36</v>
      </c>
      <c r="B12" s="5" t="n">
        <v>907113</v>
      </c>
      <c r="C12" s="5" t="n">
        <v>524304</v>
      </c>
    </row>
    <row r="13" spans="1:3">
      <c r="A13" s="3" t="s">
        <v>37</v>
      </c>
    </row>
    <row r="14" spans="1:3">
      <c r="A14" s="4" t="s">
        <v>38</v>
      </c>
      <c r="B14" s="5" t="n">
        <v>15803</v>
      </c>
      <c r="C14" s="5" t="n">
        <v>10660</v>
      </c>
    </row>
    <row r="15" spans="1:3">
      <c r="A15" s="4" t="s">
        <v>39</v>
      </c>
      <c r="B15" s="5" t="n">
        <v>30570</v>
      </c>
      <c r="C15" s="5" t="n">
        <v>29482</v>
      </c>
    </row>
    <row r="16" spans="1:3">
      <c r="A16" s="4" t="s">
        <v>40</v>
      </c>
      <c r="B16" s="5" t="n">
        <v>42191</v>
      </c>
      <c r="C16" s="5" t="n">
        <v>15000</v>
      </c>
    </row>
    <row r="17" spans="1:3">
      <c r="A17" s="4" t="s">
        <v>41</v>
      </c>
      <c r="B17" s="5" t="n">
        <v>88564</v>
      </c>
      <c r="C17" s="5" t="n">
        <v>55142</v>
      </c>
    </row>
    <row r="18" spans="1:3">
      <c r="A18" s="4" t="s">
        <v>42</v>
      </c>
      <c r="B18" s="5" t="n">
        <v>78354</v>
      </c>
      <c r="C18" s="5" t="n">
        <v>19779</v>
      </c>
    </row>
    <row r="19" spans="1:3">
      <c r="A19" s="4" t="s">
        <v>43</v>
      </c>
      <c r="B19" s="5" t="n">
        <v>15450</v>
      </c>
      <c r="C19" s="5" t="n">
        <v>14218</v>
      </c>
    </row>
    <row r="20" spans="1:3">
      <c r="A20" s="4" t="s">
        <v>44</v>
      </c>
      <c r="B20" s="5" t="n">
        <v>15491</v>
      </c>
      <c r="C20" s="5" t="n">
        <v>7195</v>
      </c>
    </row>
    <row r="21" spans="1:3">
      <c r="A21" s="4" t="s">
        <v>45</v>
      </c>
      <c r="B21" s="5" t="n">
        <v>197859</v>
      </c>
      <c r="C21" s="5" t="n">
        <v>96334</v>
      </c>
    </row>
    <row r="22" spans="1:3">
      <c r="A22" s="4" t="s">
        <v>46</v>
      </c>
      <c r="B22" s="4" t="s">
        <v>47</v>
      </c>
      <c r="C22" s="4" t="s">
        <v>47</v>
      </c>
    </row>
    <row r="23" spans="1:3">
      <c r="A23" s="3" t="s">
        <v>48</v>
      </c>
    </row>
    <row r="24" spans="1:3">
      <c r="A24" s="4" t="s">
        <v>49</v>
      </c>
      <c r="B24" s="5" t="n">
        <v>0</v>
      </c>
      <c r="C24" s="5" t="n">
        <v>0</v>
      </c>
    </row>
    <row r="25" spans="1:3">
      <c r="A25" s="4" t="s">
        <v>50</v>
      </c>
      <c r="B25" s="5" t="n">
        <v>57</v>
      </c>
      <c r="C25" s="5" t="n">
        <v>50</v>
      </c>
    </row>
    <row r="26" spans="1:3">
      <c r="A26" s="4" t="s">
        <v>51</v>
      </c>
      <c r="B26" s="5" t="n">
        <v>1336444</v>
      </c>
      <c r="C26" s="5" t="n">
        <v>855564</v>
      </c>
    </row>
    <row r="27" spans="1:3">
      <c r="A27" s="4" t="s">
        <v>52</v>
      </c>
      <c r="B27" s="5" t="n">
        <v>-297</v>
      </c>
      <c r="C27" s="5" t="n">
        <v>-917</v>
      </c>
    </row>
    <row r="28" spans="1:3">
      <c r="A28" s="4" t="s">
        <v>53</v>
      </c>
      <c r="B28" s="5" t="n">
        <v>-626950</v>
      </c>
      <c r="C28" s="5" t="n">
        <v>-426727</v>
      </c>
    </row>
    <row r="29" spans="1:3">
      <c r="A29" s="4" t="s">
        <v>54</v>
      </c>
      <c r="B29" s="5" t="n">
        <v>709254</v>
      </c>
      <c r="C29" s="5" t="n">
        <v>427970</v>
      </c>
    </row>
    <row r="30" spans="1:3">
      <c r="A30" s="4" t="s">
        <v>55</v>
      </c>
      <c r="B30" s="7" t="n">
        <v>907113</v>
      </c>
      <c r="C30" s="7" t="n">
        <v>524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37</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45</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18</v>
      </c>
      <c r="B1" s="2" t="s">
        <v>68</v>
      </c>
    </row>
    <row r="2" spans="1:4">
      <c r="B2" s="2" t="s">
        <v>69</v>
      </c>
      <c r="C2" s="2" t="s">
        <v>2</v>
      </c>
      <c r="D2" s="2" t="s">
        <v>25</v>
      </c>
    </row>
    <row r="3" spans="1:4">
      <c r="A3" s="3" t="s">
        <v>219</v>
      </c>
    </row>
    <row r="4" spans="1:4">
      <c r="A4" s="4" t="s">
        <v>53</v>
      </c>
      <c r="C4" s="7" t="n">
        <v>626950</v>
      </c>
      <c r="D4" s="7" t="n">
        <v>426727</v>
      </c>
    </row>
    <row r="5" spans="1:4">
      <c r="A5" s="4" t="s">
        <v>220</v>
      </c>
    </row>
    <row r="6" spans="1:4">
      <c r="A6" s="3" t="s">
        <v>219</v>
      </c>
    </row>
    <row r="7" spans="1:4">
      <c r="A7" s="4" t="s">
        <v>106</v>
      </c>
      <c r="B7" s="7" t="n">
        <v>800</v>
      </c>
    </row>
    <row r="8" spans="1:4">
      <c r="A8" s="4" t="s">
        <v>118</v>
      </c>
      <c r="B8" s="7" t="n">
        <v>8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1</v>
      </c>
      <c r="B1" s="2" t="s">
        <v>2</v>
      </c>
      <c r="C1" s="2" t="s">
        <v>222</v>
      </c>
      <c r="D1" s="2" t="s">
        <v>25</v>
      </c>
      <c r="E1" s="2" t="s">
        <v>223</v>
      </c>
    </row>
    <row r="2" spans="1:5">
      <c r="A2" s="3" t="s">
        <v>224</v>
      </c>
    </row>
    <row r="3" spans="1:5">
      <c r="A3" s="4" t="s">
        <v>31</v>
      </c>
      <c r="B3" s="7" t="n">
        <v>16618000</v>
      </c>
      <c r="D3" s="7" t="n">
        <v>10669000</v>
      </c>
    </row>
    <row r="4" spans="1:5">
      <c r="A4" s="4" t="s">
        <v>225</v>
      </c>
      <c r="E4" s="7" t="n">
        <v>5500000</v>
      </c>
    </row>
    <row r="5" spans="1:5">
      <c r="A5" s="4" t="s">
        <v>226</v>
      </c>
      <c r="C5" s="7" t="n">
        <v>5500000</v>
      </c>
    </row>
    <row r="6" spans="1:5">
      <c r="A6" s="4" t="s">
        <v>227</v>
      </c>
    </row>
    <row r="7" spans="1:5">
      <c r="A7" s="3" t="s">
        <v>224</v>
      </c>
    </row>
    <row r="8" spans="1:5">
      <c r="A8" s="4" t="s">
        <v>31</v>
      </c>
      <c r="B8" s="7" t="n">
        <v>3700000</v>
      </c>
      <c r="D8" s="7" t="n">
        <v>3700000</v>
      </c>
    </row>
    <row r="9" spans="1:5">
      <c r="A9" s="4" t="s">
        <v>228</v>
      </c>
    </row>
    <row r="10" spans="1:5">
      <c r="A10" s="3" t="s">
        <v>224</v>
      </c>
    </row>
    <row r="11" spans="1:5">
      <c r="A11" s="4" t="s">
        <v>229</v>
      </c>
      <c r="C11" s="7" t="n">
        <v>7200000</v>
      </c>
      <c r="E11" s="7" t="n">
        <v>7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5"/>
  </cols>
  <sheetData>
    <row r="1" spans="1:2">
      <c r="A1" s="1" t="s">
        <v>230</v>
      </c>
      <c r="B1" s="2" t="s">
        <v>1</v>
      </c>
    </row>
    <row r="2" spans="1:2">
      <c r="B2" s="2" t="s">
        <v>2</v>
      </c>
    </row>
    <row r="3" spans="1:2">
      <c r="A3" s="4" t="s">
        <v>231</v>
      </c>
    </row>
    <row r="4" spans="1:2">
      <c r="A4" s="3" t="s">
        <v>232</v>
      </c>
    </row>
    <row r="5" spans="1:2">
      <c r="A5" s="4" t="s">
        <v>233</v>
      </c>
      <c r="B5" s="4" t="s">
        <v>234</v>
      </c>
    </row>
    <row r="6" spans="1:2">
      <c r="A6" s="4" t="s">
        <v>235</v>
      </c>
    </row>
    <row r="7" spans="1:2">
      <c r="A7" s="3" t="s">
        <v>232</v>
      </c>
    </row>
    <row r="8" spans="1:2">
      <c r="A8" s="4" t="s">
        <v>233</v>
      </c>
      <c r="B8"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131</v>
      </c>
    </row>
    <row r="3" spans="1:3">
      <c r="A3" s="4" t="s">
        <v>238</v>
      </c>
      <c r="B3" s="7" t="n">
        <v>14241</v>
      </c>
      <c r="C3" s="7" t="n">
        <v>14492</v>
      </c>
    </row>
    <row r="4" spans="1:3">
      <c r="A4" s="4" t="s">
        <v>239</v>
      </c>
      <c r="B4" s="5" t="n">
        <v>4487</v>
      </c>
      <c r="C4" s="5" t="n">
        <v>3632</v>
      </c>
    </row>
    <row r="5" spans="1:3">
      <c r="A5" s="4" t="s">
        <v>240</v>
      </c>
      <c r="B5" s="5" t="n">
        <v>2054</v>
      </c>
      <c r="C5" s="5" t="n">
        <v>3215</v>
      </c>
    </row>
    <row r="6" spans="1:3">
      <c r="A6" s="4" t="s">
        <v>241</v>
      </c>
      <c r="B6" s="5" t="n">
        <v>4513</v>
      </c>
      <c r="C6" s="5" t="n">
        <v>4647</v>
      </c>
    </row>
    <row r="7" spans="1:3">
      <c r="A7" s="4" t="s">
        <v>242</v>
      </c>
      <c r="B7" s="5" t="n">
        <v>1160</v>
      </c>
      <c r="C7" s="5" t="n">
        <v>1163</v>
      </c>
    </row>
    <row r="8" spans="1:3">
      <c r="A8" s="4" t="s">
        <v>243</v>
      </c>
      <c r="B8" s="5" t="n">
        <v>982</v>
      </c>
      <c r="C8" s="5" t="n">
        <v>691</v>
      </c>
    </row>
    <row r="9" spans="1:3">
      <c r="A9" s="4" t="s">
        <v>244</v>
      </c>
      <c r="B9" s="5" t="n">
        <v>3133</v>
      </c>
      <c r="C9" s="5" t="n">
        <v>1642</v>
      </c>
    </row>
    <row r="10" spans="1:3">
      <c r="A10" s="4" t="s">
        <v>245</v>
      </c>
      <c r="B10" s="7" t="n">
        <v>30570</v>
      </c>
      <c r="C10" s="7" t="n">
        <v>2948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5"/>
    <col customWidth="1" max="6" min="6" width="14"/>
    <col customWidth="1" max="7" min="7" width="15"/>
    <col customWidth="1" max="8" min="8" width="14"/>
  </cols>
  <sheetData>
    <row r="1" spans="1:8">
      <c r="A1" s="1" t="s">
        <v>246</v>
      </c>
      <c r="B1" s="2" t="s">
        <v>247</v>
      </c>
      <c r="E1" s="2" t="s">
        <v>68</v>
      </c>
      <c r="G1" s="2" t="s">
        <v>1</v>
      </c>
    </row>
    <row r="2" spans="1:8">
      <c r="B2" s="2" t="s">
        <v>248</v>
      </c>
      <c r="C2" s="2" t="s">
        <v>222</v>
      </c>
      <c r="D2" s="2" t="s">
        <v>249</v>
      </c>
      <c r="E2" s="2" t="s">
        <v>2</v>
      </c>
      <c r="F2" s="2" t="s">
        <v>69</v>
      </c>
      <c r="G2" s="2" t="s">
        <v>2</v>
      </c>
      <c r="H2" s="2" t="s">
        <v>69</v>
      </c>
    </row>
    <row r="3" spans="1:8">
      <c r="A3" s="4" t="s">
        <v>250</v>
      </c>
    </row>
    <row r="4" spans="1:8">
      <c r="A4" s="3" t="s">
        <v>251</v>
      </c>
    </row>
    <row r="5" spans="1:8">
      <c r="A5" s="4" t="s">
        <v>252</v>
      </c>
      <c r="D5" s="7" t="n">
        <v>60000000</v>
      </c>
      <c r="E5" s="7" t="n">
        <v>31800000</v>
      </c>
      <c r="G5" s="7" t="n">
        <v>31800000</v>
      </c>
    </row>
    <row r="6" spans="1:8">
      <c r="A6" s="4" t="s">
        <v>253</v>
      </c>
      <c r="D6" s="4" t="s">
        <v>254</v>
      </c>
    </row>
    <row r="7" spans="1:8">
      <c r="A7" s="4" t="s">
        <v>255</v>
      </c>
      <c r="D7" s="4" t="s">
        <v>256</v>
      </c>
    </row>
    <row r="8" spans="1:8">
      <c r="A8" s="4" t="s">
        <v>257</v>
      </c>
      <c r="G8" s="4" t="s">
        <v>234</v>
      </c>
    </row>
    <row r="9" spans="1:8">
      <c r="A9" s="4" t="s">
        <v>258</v>
      </c>
      <c r="E9" s="5" t="n">
        <v>3400000</v>
      </c>
      <c r="F9" s="7" t="n">
        <v>4700000</v>
      </c>
      <c r="G9" s="7" t="n">
        <v>8900000</v>
      </c>
      <c r="H9" s="7" t="n">
        <v>9800000</v>
      </c>
    </row>
    <row r="10" spans="1:8">
      <c r="A10" s="4" t="s">
        <v>259</v>
      </c>
      <c r="E10" s="5" t="n">
        <v>6600000</v>
      </c>
      <c r="G10" s="5" t="n">
        <v>6600000</v>
      </c>
    </row>
    <row r="11" spans="1:8">
      <c r="A11" s="4" t="s">
        <v>260</v>
      </c>
    </row>
    <row r="12" spans="1:8">
      <c r="A12" s="3" t="s">
        <v>251</v>
      </c>
    </row>
    <row r="13" spans="1:8">
      <c r="A13" s="4" t="s">
        <v>252</v>
      </c>
      <c r="C13" s="7" t="n">
        <v>50000000</v>
      </c>
    </row>
    <row r="14" spans="1:8">
      <c r="A14" s="4" t="s">
        <v>261</v>
      </c>
    </row>
    <row r="15" spans="1:8">
      <c r="A15" s="3" t="s">
        <v>251</v>
      </c>
    </row>
    <row r="16" spans="1:8">
      <c r="A16" s="4" t="s">
        <v>252</v>
      </c>
      <c r="C16" s="7" t="n">
        <v>50000000</v>
      </c>
      <c r="E16" s="5" t="n">
        <v>42900000</v>
      </c>
      <c r="G16" s="5" t="n">
        <v>42900000</v>
      </c>
    </row>
    <row r="17" spans="1:8">
      <c r="A17" s="4" t="s">
        <v>253</v>
      </c>
      <c r="C17" s="4" t="s">
        <v>262</v>
      </c>
    </row>
    <row r="18" spans="1:8">
      <c r="A18" s="4" t="s">
        <v>263</v>
      </c>
      <c r="E18" s="5" t="n">
        <v>5700000</v>
      </c>
      <c r="G18" s="5" t="n">
        <v>9800000</v>
      </c>
    </row>
    <row r="19" spans="1:8">
      <c r="A19" s="4" t="s">
        <v>264</v>
      </c>
    </row>
    <row r="20" spans="1:8">
      <c r="A20" s="3" t="s">
        <v>251</v>
      </c>
    </row>
    <row r="21" spans="1:8">
      <c r="A21" s="4" t="s">
        <v>265</v>
      </c>
      <c r="B21" s="7" t="n">
        <v>40000000</v>
      </c>
    </row>
    <row r="22" spans="1:8">
      <c r="A22" s="4" t="s">
        <v>266</v>
      </c>
    </row>
    <row r="23" spans="1:8">
      <c r="A23" s="3" t="s">
        <v>251</v>
      </c>
    </row>
    <row r="24" spans="1:8">
      <c r="A24" s="4" t="s">
        <v>252</v>
      </c>
      <c r="B24" s="7" t="n">
        <v>46700000</v>
      </c>
      <c r="E24" s="5" t="n">
        <v>45800000</v>
      </c>
      <c r="G24" s="5" t="n">
        <v>45800000</v>
      </c>
    </row>
    <row r="25" spans="1:8">
      <c r="A25" s="4" t="s">
        <v>253</v>
      </c>
      <c r="B25" s="4" t="s">
        <v>267</v>
      </c>
    </row>
    <row r="26" spans="1:8">
      <c r="A26" s="4" t="s">
        <v>263</v>
      </c>
      <c r="E26" s="5" t="n">
        <v>900000</v>
      </c>
      <c r="G26" s="5" t="n">
        <v>900000</v>
      </c>
    </row>
    <row r="27" spans="1:8">
      <c r="A27" s="4" t="s">
        <v>265</v>
      </c>
      <c r="B27" s="7" t="n">
        <v>40000000</v>
      </c>
    </row>
    <row r="28" spans="1:8">
      <c r="A28" s="4" t="s">
        <v>268</v>
      </c>
      <c r="B28" s="7" t="n">
        <v>6700000</v>
      </c>
    </row>
    <row r="29" spans="1:8">
      <c r="A29" s="4" t="s">
        <v>269</v>
      </c>
    </row>
    <row r="30" spans="1:8">
      <c r="A30" s="3" t="s">
        <v>251</v>
      </c>
    </row>
    <row r="31" spans="1:8">
      <c r="A31" s="4" t="s">
        <v>252</v>
      </c>
      <c r="E31" s="5" t="n">
        <v>50000000</v>
      </c>
      <c r="G31" s="5" t="n">
        <v>50000000</v>
      </c>
    </row>
    <row r="32" spans="1:8">
      <c r="A32" s="4" t="s">
        <v>263</v>
      </c>
      <c r="E32" s="7" t="n">
        <v>0</v>
      </c>
      <c r="F32" s="7" t="n">
        <v>100000</v>
      </c>
      <c r="G32" s="7" t="n">
        <v>200000</v>
      </c>
      <c r="H32" s="7" t="n">
        <v>200000</v>
      </c>
    </row>
  </sheetData>
  <mergeCells count="4">
    <mergeCell ref="A1:A2"/>
    <mergeCell ref="B1:D1"/>
    <mergeCell ref="E1:F1"/>
    <mergeCell ref="G1:H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9</v>
      </c>
    </row>
    <row r="3" spans="1:3">
      <c r="A3" s="3" t="s">
        <v>131</v>
      </c>
    </row>
    <row r="4" spans="1:3">
      <c r="A4" s="4" t="s">
        <v>271</v>
      </c>
      <c r="B4" s="5" t="n">
        <v>86850</v>
      </c>
      <c r="C4" s="5" t="n">
        <v>148444</v>
      </c>
    </row>
    <row r="5" spans="1:3">
      <c r="A5" s="4" t="s">
        <v>272</v>
      </c>
      <c r="B5" s="5" t="n">
        <v>1624269</v>
      </c>
      <c r="C5" s="5" t="n">
        <v>401286</v>
      </c>
    </row>
    <row r="6" spans="1:3">
      <c r="A6" s="4" t="s">
        <v>273</v>
      </c>
      <c r="B6" s="5" t="n">
        <v>0</v>
      </c>
      <c r="C6" s="5" t="n">
        <v>595032</v>
      </c>
    </row>
    <row r="7" spans="1:3">
      <c r="A7" s="4" t="s">
        <v>274</v>
      </c>
      <c r="B7" s="5" t="n">
        <v>8955057</v>
      </c>
      <c r="C7" s="5" t="n">
        <v>8366140</v>
      </c>
    </row>
    <row r="8" spans="1:3">
      <c r="A8" s="4" t="s">
        <v>275</v>
      </c>
      <c r="B8" s="5" t="n">
        <v>10666176</v>
      </c>
      <c r="C8" s="5" t="n">
        <v>95109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8</v>
      </c>
      <c r="D1" s="2" t="s">
        <v>1</v>
      </c>
    </row>
    <row r="2" spans="1:5">
      <c r="B2" s="2" t="s">
        <v>2</v>
      </c>
      <c r="C2" s="2" t="s">
        <v>69</v>
      </c>
      <c r="D2" s="2" t="s">
        <v>2</v>
      </c>
      <c r="E2" s="2" t="s">
        <v>69</v>
      </c>
    </row>
    <row r="3" spans="1:5">
      <c r="A3" s="3" t="s">
        <v>277</v>
      </c>
    </row>
    <row r="4" spans="1:5">
      <c r="A4" s="4" t="s">
        <v>84</v>
      </c>
      <c r="B4" s="7" t="n">
        <v>-109822</v>
      </c>
      <c r="C4" s="7" t="n">
        <v>-64274</v>
      </c>
      <c r="D4" s="7" t="n">
        <v>-200223</v>
      </c>
      <c r="E4" s="7" t="n">
        <v>-108189</v>
      </c>
    </row>
    <row r="5" spans="1:5">
      <c r="A5" s="3" t="s">
        <v>278</v>
      </c>
    </row>
    <row r="6" spans="1:5">
      <c r="A6" s="4" t="s">
        <v>279</v>
      </c>
      <c r="B6" s="5" t="n">
        <v>56754946</v>
      </c>
      <c r="C6" s="5" t="n">
        <v>50046668</v>
      </c>
      <c r="D6" s="5" t="n">
        <v>54434257</v>
      </c>
      <c r="E6" s="5" t="n">
        <v>49959382</v>
      </c>
    </row>
    <row r="7" spans="1:5">
      <c r="A7" s="4" t="s">
        <v>280</v>
      </c>
      <c r="B7" s="5" t="n">
        <v>-92307</v>
      </c>
      <c r="C7" s="5" t="n">
        <v>-889963</v>
      </c>
      <c r="D7" s="5" t="n">
        <v>-169864</v>
      </c>
      <c r="E7" s="5" t="n">
        <v>-1082591</v>
      </c>
    </row>
    <row r="8" spans="1:5">
      <c r="A8" s="4" t="s">
        <v>281</v>
      </c>
      <c r="B8" s="5" t="n">
        <v>56662639</v>
      </c>
      <c r="C8" s="5" t="n">
        <v>49156705</v>
      </c>
      <c r="D8" s="5" t="n">
        <v>54264393</v>
      </c>
      <c r="E8" s="5" t="n">
        <v>48876791</v>
      </c>
    </row>
    <row r="9" spans="1:5">
      <c r="A9" s="4" t="s">
        <v>282</v>
      </c>
      <c r="B9" s="9" t="n">
        <v>-1.94</v>
      </c>
      <c r="C9" s="9" t="n">
        <v>-1.31</v>
      </c>
      <c r="D9" s="9" t="n">
        <v>-3.69</v>
      </c>
      <c r="E9" s="9" t="n">
        <v>-2.2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29</v>
      </c>
      <c r="B3" s="7" t="n">
        <v>643210</v>
      </c>
      <c r="C3" s="7" t="n">
        <v>299861</v>
      </c>
    </row>
    <row r="4" spans="1:3">
      <c r="A4" s="4" t="s">
        <v>36</v>
      </c>
      <c r="B4" s="5" t="n">
        <v>687073</v>
      </c>
      <c r="C4" s="5" t="n">
        <v>392894</v>
      </c>
    </row>
    <row r="5" spans="1:3">
      <c r="A5" s="3" t="s">
        <v>285</v>
      </c>
    </row>
    <row r="6" spans="1:3">
      <c r="A6" s="4" t="s">
        <v>43</v>
      </c>
      <c r="B6" s="5" t="n">
        <v>15450</v>
      </c>
      <c r="C6" s="5" t="n">
        <v>14218</v>
      </c>
    </row>
    <row r="7" spans="1:3">
      <c r="A7" s="4" t="s">
        <v>286</v>
      </c>
    </row>
    <row r="8" spans="1:3">
      <c r="A8" s="3" t="s">
        <v>284</v>
      </c>
    </row>
    <row r="9" spans="1:3">
      <c r="A9" s="4" t="s">
        <v>36</v>
      </c>
      <c r="B9" s="5" t="n">
        <v>30913</v>
      </c>
      <c r="C9" s="5" t="n">
        <v>86026</v>
      </c>
    </row>
    <row r="10" spans="1:3">
      <c r="A10" s="3" t="s">
        <v>285</v>
      </c>
    </row>
    <row r="11" spans="1:3">
      <c r="A11" s="4" t="s">
        <v>43</v>
      </c>
      <c r="B11" s="5" t="n">
        <v>0</v>
      </c>
      <c r="C11" s="5" t="n">
        <v>0</v>
      </c>
    </row>
    <row r="12" spans="1:3">
      <c r="A12" s="4" t="s">
        <v>287</v>
      </c>
    </row>
    <row r="13" spans="1:3">
      <c r="A13" s="3" t="s">
        <v>284</v>
      </c>
    </row>
    <row r="14" spans="1:3">
      <c r="A14" s="4" t="s">
        <v>36</v>
      </c>
      <c r="B14" s="5" t="n">
        <v>656160</v>
      </c>
      <c r="C14" s="5" t="n">
        <v>306868</v>
      </c>
    </row>
    <row r="15" spans="1:3">
      <c r="A15" s="3" t="s">
        <v>285</v>
      </c>
    </row>
    <row r="16" spans="1:3">
      <c r="A16" s="4" t="s">
        <v>43</v>
      </c>
      <c r="B16" s="5" t="n">
        <v>0</v>
      </c>
      <c r="C16" s="5" t="n">
        <v>0</v>
      </c>
    </row>
    <row r="17" spans="1:3">
      <c r="A17" s="4" t="s">
        <v>288</v>
      </c>
    </row>
    <row r="18" spans="1:3">
      <c r="A18" s="3" t="s">
        <v>284</v>
      </c>
    </row>
    <row r="19" spans="1:3">
      <c r="A19" s="4" t="s">
        <v>36</v>
      </c>
      <c r="B19" s="5" t="n">
        <v>0</v>
      </c>
      <c r="C19" s="5" t="n">
        <v>0</v>
      </c>
    </row>
    <row r="20" spans="1:3">
      <c r="A20" s="3" t="s">
        <v>285</v>
      </c>
    </row>
    <row r="21" spans="1:3">
      <c r="A21" s="4" t="s">
        <v>43</v>
      </c>
      <c r="B21" s="5" t="n">
        <v>15450</v>
      </c>
      <c r="C21" s="5" t="n">
        <v>14218</v>
      </c>
    </row>
    <row r="22" spans="1:3">
      <c r="A22" s="4" t="s">
        <v>289</v>
      </c>
    </row>
    <row r="23" spans="1:3">
      <c r="A23" s="3" t="s">
        <v>284</v>
      </c>
    </row>
    <row r="24" spans="1:3">
      <c r="A24" s="4" t="s">
        <v>229</v>
      </c>
      <c r="B24" s="5" t="n">
        <v>27245</v>
      </c>
      <c r="C24" s="5" t="n">
        <v>82364</v>
      </c>
    </row>
    <row r="25" spans="1:3">
      <c r="A25" s="4" t="s">
        <v>290</v>
      </c>
    </row>
    <row r="26" spans="1:3">
      <c r="A26" s="3" t="s">
        <v>284</v>
      </c>
    </row>
    <row r="27" spans="1:3">
      <c r="A27" s="4" t="s">
        <v>229</v>
      </c>
      <c r="B27" s="5" t="n">
        <v>27245</v>
      </c>
      <c r="C27" s="5" t="n">
        <v>82364</v>
      </c>
    </row>
    <row r="28" spans="1:3">
      <c r="A28" s="4" t="s">
        <v>291</v>
      </c>
    </row>
    <row r="29" spans="1:3">
      <c r="A29" s="3" t="s">
        <v>284</v>
      </c>
    </row>
    <row r="30" spans="1:3">
      <c r="A30" s="4" t="s">
        <v>229</v>
      </c>
      <c r="B30" s="5" t="n">
        <v>0</v>
      </c>
      <c r="C30" s="5" t="n">
        <v>0</v>
      </c>
    </row>
    <row r="31" spans="1:3">
      <c r="A31" s="4" t="s">
        <v>292</v>
      </c>
    </row>
    <row r="32" spans="1:3">
      <c r="A32" s="3" t="s">
        <v>284</v>
      </c>
    </row>
    <row r="33" spans="1:3">
      <c r="A33" s="4" t="s">
        <v>229</v>
      </c>
      <c r="B33" s="5" t="n">
        <v>0</v>
      </c>
      <c r="C33" s="5" t="n">
        <v>0</v>
      </c>
    </row>
    <row r="34" spans="1:3">
      <c r="A34" s="4" t="s">
        <v>293</v>
      </c>
    </row>
    <row r="35" spans="1:3">
      <c r="A35" s="3" t="s">
        <v>284</v>
      </c>
    </row>
    <row r="36" spans="1:3">
      <c r="A36" s="4" t="s">
        <v>229</v>
      </c>
      <c r="C36" s="5" t="n">
        <v>1500</v>
      </c>
    </row>
    <row r="37" spans="1:3">
      <c r="A37" s="4" t="s">
        <v>294</v>
      </c>
    </row>
    <row r="38" spans="1:3">
      <c r="A38" s="3" t="s">
        <v>284</v>
      </c>
    </row>
    <row r="39" spans="1:3">
      <c r="A39" s="4" t="s">
        <v>229</v>
      </c>
      <c r="C39" s="5" t="n">
        <v>0</v>
      </c>
    </row>
    <row r="40" spans="1:3">
      <c r="A40" s="4" t="s">
        <v>295</v>
      </c>
    </row>
    <row r="41" spans="1:3">
      <c r="A41" s="3" t="s">
        <v>284</v>
      </c>
    </row>
    <row r="42" spans="1:3">
      <c r="A42" s="4" t="s">
        <v>229</v>
      </c>
      <c r="C42" s="5" t="n">
        <v>1500</v>
      </c>
    </row>
    <row r="43" spans="1:3">
      <c r="A43" s="4" t="s">
        <v>296</v>
      </c>
    </row>
    <row r="44" spans="1:3">
      <c r="A44" s="3" t="s">
        <v>284</v>
      </c>
    </row>
    <row r="45" spans="1:3">
      <c r="A45" s="4" t="s">
        <v>229</v>
      </c>
      <c r="C45" s="5" t="n">
        <v>0</v>
      </c>
    </row>
    <row r="46" spans="1:3">
      <c r="A46" s="4" t="s">
        <v>297</v>
      </c>
    </row>
    <row r="47" spans="1:3">
      <c r="A47" s="3" t="s">
        <v>284</v>
      </c>
    </row>
    <row r="48" spans="1:3">
      <c r="A48" s="4" t="s">
        <v>229</v>
      </c>
      <c r="B48" s="5" t="n">
        <v>20173</v>
      </c>
    </row>
    <row r="49" spans="1:3">
      <c r="A49" s="4" t="s">
        <v>298</v>
      </c>
    </row>
    <row r="50" spans="1:3">
      <c r="A50" s="3" t="s">
        <v>284</v>
      </c>
    </row>
    <row r="51" spans="1:3">
      <c r="A51" s="4" t="s">
        <v>229</v>
      </c>
      <c r="B51" s="5" t="n">
        <v>0</v>
      </c>
    </row>
    <row r="52" spans="1:3">
      <c r="A52" s="4" t="s">
        <v>299</v>
      </c>
    </row>
    <row r="53" spans="1:3">
      <c r="A53" s="3" t="s">
        <v>284</v>
      </c>
    </row>
    <row r="54" spans="1:3">
      <c r="A54" s="4" t="s">
        <v>229</v>
      </c>
      <c r="B54" s="5" t="n">
        <v>20173</v>
      </c>
    </row>
    <row r="55" spans="1:3">
      <c r="A55" s="4" t="s">
        <v>300</v>
      </c>
    </row>
    <row r="56" spans="1:3">
      <c r="A56" s="3" t="s">
        <v>284</v>
      </c>
    </row>
    <row r="57" spans="1:3">
      <c r="A57" s="4" t="s">
        <v>229</v>
      </c>
      <c r="B57" s="5" t="n">
        <v>0</v>
      </c>
    </row>
    <row r="58" spans="1:3">
      <c r="A58" s="4" t="s">
        <v>301</v>
      </c>
    </row>
    <row r="59" spans="1:3">
      <c r="A59" s="3" t="s">
        <v>284</v>
      </c>
    </row>
    <row r="60" spans="1:3">
      <c r="A60" s="4" t="s">
        <v>229</v>
      </c>
      <c r="B60" s="5" t="n">
        <v>217924</v>
      </c>
      <c r="C60" s="5" t="n">
        <v>131061</v>
      </c>
    </row>
    <row r="61" spans="1:3">
      <c r="A61" s="4" t="s">
        <v>302</v>
      </c>
    </row>
    <row r="62" spans="1:3">
      <c r="A62" s="3" t="s">
        <v>284</v>
      </c>
    </row>
    <row r="63" spans="1:3">
      <c r="A63" s="4" t="s">
        <v>229</v>
      </c>
      <c r="B63" s="5" t="n">
        <v>0</v>
      </c>
      <c r="C63" s="5" t="n">
        <v>0</v>
      </c>
    </row>
    <row r="64" spans="1:3">
      <c r="A64" s="4" t="s">
        <v>303</v>
      </c>
    </row>
    <row r="65" spans="1:3">
      <c r="A65" s="3" t="s">
        <v>284</v>
      </c>
    </row>
    <row r="66" spans="1:3">
      <c r="A66" s="4" t="s">
        <v>229</v>
      </c>
      <c r="B66" s="5" t="n">
        <v>217924</v>
      </c>
      <c r="C66" s="5" t="n">
        <v>131061</v>
      </c>
    </row>
    <row r="67" spans="1:3">
      <c r="A67" s="4" t="s">
        <v>304</v>
      </c>
    </row>
    <row r="68" spans="1:3">
      <c r="A68" s="3" t="s">
        <v>284</v>
      </c>
    </row>
    <row r="69" spans="1:3">
      <c r="A69" s="4" t="s">
        <v>229</v>
      </c>
      <c r="B69" s="5" t="n">
        <v>0</v>
      </c>
      <c r="C69" s="5" t="n">
        <v>0</v>
      </c>
    </row>
    <row r="70" spans="1:3">
      <c r="A70" s="4" t="s">
        <v>305</v>
      </c>
    </row>
    <row r="71" spans="1:3">
      <c r="A71" s="3" t="s">
        <v>284</v>
      </c>
    </row>
    <row r="72" spans="1:3">
      <c r="A72" s="4" t="s">
        <v>229</v>
      </c>
      <c r="B72" s="5" t="n">
        <v>9900</v>
      </c>
    </row>
    <row r="73" spans="1:3">
      <c r="A73" s="4" t="s">
        <v>306</v>
      </c>
    </row>
    <row r="74" spans="1:3">
      <c r="A74" s="3" t="s">
        <v>284</v>
      </c>
    </row>
    <row r="75" spans="1:3">
      <c r="A75" s="4" t="s">
        <v>229</v>
      </c>
      <c r="B75" s="5" t="n">
        <v>405113</v>
      </c>
      <c r="C75" s="5" t="n">
        <v>167300</v>
      </c>
    </row>
    <row r="76" spans="1:3">
      <c r="A76" s="4" t="s">
        <v>307</v>
      </c>
    </row>
    <row r="77" spans="1:3">
      <c r="A77" s="3" t="s">
        <v>284</v>
      </c>
    </row>
    <row r="78" spans="1:3">
      <c r="A78" s="4" t="s">
        <v>229</v>
      </c>
      <c r="B78" s="5" t="n">
        <v>0</v>
      </c>
      <c r="C78" s="5" t="n">
        <v>0</v>
      </c>
    </row>
    <row r="79" spans="1:3">
      <c r="A79" s="4" t="s">
        <v>308</v>
      </c>
    </row>
    <row r="80" spans="1:3">
      <c r="A80" s="3" t="s">
        <v>284</v>
      </c>
    </row>
    <row r="81" spans="1:3">
      <c r="A81" s="4" t="s">
        <v>229</v>
      </c>
      <c r="B81" s="5" t="n">
        <v>405113</v>
      </c>
      <c r="C81" s="5" t="n">
        <v>167300</v>
      </c>
    </row>
    <row r="82" spans="1:3">
      <c r="A82" s="4" t="s">
        <v>309</v>
      </c>
    </row>
    <row r="83" spans="1:3">
      <c r="A83" s="3" t="s">
        <v>284</v>
      </c>
    </row>
    <row r="84" spans="1:3">
      <c r="A84" s="4" t="s">
        <v>229</v>
      </c>
      <c r="B84" s="5" t="n">
        <v>0</v>
      </c>
      <c r="C84" s="5" t="n">
        <v>0</v>
      </c>
    </row>
    <row r="85" spans="1:3">
      <c r="A85" s="4" t="s">
        <v>31</v>
      </c>
    </row>
    <row r="86" spans="1:3">
      <c r="A86" s="3" t="s">
        <v>284</v>
      </c>
    </row>
    <row r="87" spans="1:3">
      <c r="A87" s="4" t="s">
        <v>31</v>
      </c>
      <c r="B87" s="5" t="n">
        <v>16618</v>
      </c>
    </row>
    <row r="88" spans="1:3">
      <c r="A88" s="4" t="s">
        <v>310</v>
      </c>
    </row>
    <row r="89" spans="1:3">
      <c r="A89" s="3" t="s">
        <v>284</v>
      </c>
    </row>
    <row r="90" spans="1:3">
      <c r="A90" s="4" t="s">
        <v>31</v>
      </c>
      <c r="B90" s="5" t="n">
        <v>3668</v>
      </c>
    </row>
    <row r="91" spans="1:3">
      <c r="A91" s="4" t="s">
        <v>311</v>
      </c>
    </row>
    <row r="92" spans="1:3">
      <c r="A92" s="3" t="s">
        <v>284</v>
      </c>
    </row>
    <row r="93" spans="1:3">
      <c r="A93" s="4" t="s">
        <v>31</v>
      </c>
      <c r="B93" s="5" t="n">
        <v>12950</v>
      </c>
    </row>
    <row r="94" spans="1:3">
      <c r="A94" s="4" t="s">
        <v>312</v>
      </c>
    </row>
    <row r="95" spans="1:3">
      <c r="A95" s="3" t="s">
        <v>284</v>
      </c>
    </row>
    <row r="96" spans="1:3">
      <c r="A96" s="4" t="s">
        <v>31</v>
      </c>
      <c r="B96" s="7" t="n">
        <v>0</v>
      </c>
    </row>
    <row r="97" spans="1:3">
      <c r="A97" s="4" t="s">
        <v>31</v>
      </c>
    </row>
    <row r="98" spans="1:3">
      <c r="A98" s="3" t="s">
        <v>284</v>
      </c>
    </row>
    <row r="99" spans="1:3">
      <c r="A99" s="4" t="s">
        <v>31</v>
      </c>
      <c r="C99" s="5" t="n">
        <v>10669</v>
      </c>
    </row>
    <row r="100" spans="1:3">
      <c r="A100" s="4" t="s">
        <v>310</v>
      </c>
    </row>
    <row r="101" spans="1:3">
      <c r="A101" s="3" t="s">
        <v>284</v>
      </c>
    </row>
    <row r="102" spans="1:3">
      <c r="A102" s="4" t="s">
        <v>31</v>
      </c>
      <c r="C102" s="5" t="n">
        <v>3662</v>
      </c>
    </row>
    <row r="103" spans="1:3">
      <c r="A103" s="4" t="s">
        <v>311</v>
      </c>
    </row>
    <row r="104" spans="1:3">
      <c r="A104" s="3" t="s">
        <v>284</v>
      </c>
    </row>
    <row r="105" spans="1:3">
      <c r="A105" s="4" t="s">
        <v>31</v>
      </c>
      <c r="C105" s="5" t="n">
        <v>7007</v>
      </c>
    </row>
    <row r="106" spans="1:3">
      <c r="A106" s="4" t="s">
        <v>312</v>
      </c>
    </row>
    <row r="107" spans="1:3">
      <c r="A107" s="3" t="s">
        <v>284</v>
      </c>
    </row>
    <row r="108" spans="1:3">
      <c r="A108" s="4" t="s">
        <v>31</v>
      </c>
      <c r="C108"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200000000</v>
      </c>
      <c r="C8" s="5" t="n">
        <v>200000000</v>
      </c>
    </row>
    <row r="9" spans="1:3">
      <c r="A9" s="4" t="s">
        <v>64</v>
      </c>
      <c r="B9" s="5" t="n">
        <v>57078307</v>
      </c>
      <c r="C9" s="5" t="n">
        <v>50083355</v>
      </c>
    </row>
    <row r="10" spans="1:3">
      <c r="A10" s="4" t="s">
        <v>65</v>
      </c>
      <c r="B10" s="5" t="n">
        <v>57078307</v>
      </c>
      <c r="C10" s="5" t="n">
        <v>50083355</v>
      </c>
    </row>
    <row r="11" spans="1:3">
      <c r="A11" s="4" t="s">
        <v>66</v>
      </c>
      <c r="B11" s="5" t="n">
        <v>0</v>
      </c>
      <c r="C11" s="5" t="n">
        <v>298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313</v>
      </c>
      <c r="B1" s="2" t="s">
        <v>68</v>
      </c>
      <c r="D1" s="2" t="s">
        <v>1</v>
      </c>
      <c r="F1" s="2" t="s">
        <v>314</v>
      </c>
    </row>
    <row r="2" spans="1:6">
      <c r="B2" s="2" t="s">
        <v>315</v>
      </c>
      <c r="C2" s="2" t="s">
        <v>316</v>
      </c>
      <c r="D2" s="2" t="s">
        <v>315</v>
      </c>
      <c r="E2" s="2" t="s">
        <v>316</v>
      </c>
      <c r="F2" s="2" t="s">
        <v>317</v>
      </c>
    </row>
    <row r="3" spans="1:6">
      <c r="A3" s="3" t="s">
        <v>134</v>
      </c>
    </row>
    <row r="4" spans="1:6">
      <c r="A4" s="4" t="s">
        <v>318</v>
      </c>
      <c r="B4" s="7" t="n">
        <v>110700</v>
      </c>
      <c r="D4" s="7" t="n">
        <v>110700</v>
      </c>
      <c r="F4" s="7" t="n">
        <v>32200</v>
      </c>
    </row>
    <row r="5" spans="1:6">
      <c r="A5" s="3" t="s">
        <v>319</v>
      </c>
    </row>
    <row r="6" spans="1:6">
      <c r="A6" s="4" t="s">
        <v>97</v>
      </c>
      <c r="D6" s="5" t="n">
        <v>2</v>
      </c>
      <c r="E6" s="7" t="n">
        <v>0</v>
      </c>
    </row>
    <row r="7" spans="1:6">
      <c r="A7" s="4" t="s">
        <v>320</v>
      </c>
      <c r="B7" s="7" t="n">
        <v>575200</v>
      </c>
      <c r="D7" s="7" t="n">
        <v>575200</v>
      </c>
      <c r="F7" s="7" t="n">
        <v>229900</v>
      </c>
    </row>
    <row r="8" spans="1:6">
      <c r="A8" s="4" t="s">
        <v>321</v>
      </c>
      <c r="B8" s="5" t="n">
        <v>195</v>
      </c>
      <c r="D8" s="5" t="n">
        <v>195</v>
      </c>
      <c r="F8" s="5" t="n">
        <v>118</v>
      </c>
    </row>
    <row r="9" spans="1:6">
      <c r="A9" s="4" t="s">
        <v>322</v>
      </c>
      <c r="B9" s="5" t="n">
        <v>1</v>
      </c>
      <c r="D9" s="5" t="n">
        <v>1</v>
      </c>
      <c r="F9" s="5" t="n">
        <v>2</v>
      </c>
    </row>
    <row r="10" spans="1:6">
      <c r="A10" s="4" t="s">
        <v>323</v>
      </c>
      <c r="D10" s="7" t="n">
        <v>8</v>
      </c>
      <c r="F10" s="7" t="n">
        <v>2</v>
      </c>
    </row>
    <row r="11" spans="1:6">
      <c r="A11" s="4" t="s">
        <v>74</v>
      </c>
    </row>
    <row r="12" spans="1:6">
      <c r="A12" s="3" t="s">
        <v>319</v>
      </c>
    </row>
    <row r="13" spans="1:6">
      <c r="A13" s="4" t="s">
        <v>97</v>
      </c>
      <c r="B13" s="7" t="n">
        <v>100</v>
      </c>
      <c r="D13" s="7" t="n">
        <v>2</v>
      </c>
    </row>
    <row r="14" spans="1:6">
      <c r="A14" s="4" t="s">
        <v>324</v>
      </c>
    </row>
    <row r="15" spans="1:6">
      <c r="A15" s="3" t="s">
        <v>319</v>
      </c>
    </row>
    <row r="16" spans="1:6">
      <c r="A16" s="4" t="s">
        <v>97</v>
      </c>
      <c r="C16" s="7" t="n">
        <v>200</v>
      </c>
      <c r="E16" s="7" t="n">
        <v>3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7" t="n">
        <v>644141</v>
      </c>
      <c r="C3" s="7" t="n">
        <v>300631</v>
      </c>
    </row>
    <row r="4" spans="1:3">
      <c r="A4" s="4" t="s">
        <v>328</v>
      </c>
      <c r="B4" s="5" t="n">
        <v>54</v>
      </c>
      <c r="C4" s="5" t="n">
        <v>44</v>
      </c>
    </row>
    <row r="5" spans="1:3">
      <c r="A5" s="4" t="s">
        <v>329</v>
      </c>
      <c r="B5" s="5" t="n">
        <v>-985</v>
      </c>
      <c r="C5" s="5" t="n">
        <v>-814</v>
      </c>
    </row>
    <row r="6" spans="1:3">
      <c r="A6" s="4" t="s">
        <v>330</v>
      </c>
      <c r="B6" s="5" t="n">
        <v>643210</v>
      </c>
      <c r="C6" s="5" t="n">
        <v>299861</v>
      </c>
    </row>
    <row r="7" spans="1:3">
      <c r="A7" s="4" t="s">
        <v>293</v>
      </c>
    </row>
    <row r="8" spans="1:3">
      <c r="A8" s="3" t="s">
        <v>326</v>
      </c>
    </row>
    <row r="9" spans="1:3">
      <c r="A9" s="4" t="s">
        <v>330</v>
      </c>
      <c r="C9" s="5" t="n">
        <v>1500</v>
      </c>
    </row>
    <row r="10" spans="1:3">
      <c r="A10" s="4" t="s">
        <v>297</v>
      </c>
    </row>
    <row r="11" spans="1:3">
      <c r="A11" s="3" t="s">
        <v>326</v>
      </c>
    </row>
    <row r="12" spans="1:3">
      <c r="A12" s="4" t="s">
        <v>330</v>
      </c>
      <c r="B12" s="5" t="n">
        <v>20173</v>
      </c>
    </row>
    <row r="13" spans="1:3">
      <c r="A13" s="4" t="s">
        <v>331</v>
      </c>
    </row>
    <row r="14" spans="1:3">
      <c r="A14" s="3" t="s">
        <v>326</v>
      </c>
    </row>
    <row r="15" spans="1:3">
      <c r="A15" s="4" t="s">
        <v>327</v>
      </c>
      <c r="B15" s="5" t="n">
        <v>20173</v>
      </c>
      <c r="C15" s="5" t="n">
        <v>1500</v>
      </c>
    </row>
    <row r="16" spans="1:3">
      <c r="A16" s="4" t="s">
        <v>328</v>
      </c>
      <c r="B16" s="5" t="n">
        <v>0</v>
      </c>
      <c r="C16" s="5" t="n">
        <v>0</v>
      </c>
    </row>
    <row r="17" spans="1:3">
      <c r="A17" s="4" t="s">
        <v>329</v>
      </c>
      <c r="B17" s="5" t="n">
        <v>0</v>
      </c>
      <c r="C17" s="5" t="n">
        <v>0</v>
      </c>
    </row>
    <row r="18" spans="1:3">
      <c r="A18" s="4" t="s">
        <v>330</v>
      </c>
      <c r="B18" s="5" t="n">
        <v>20173</v>
      </c>
      <c r="C18" s="5" t="n">
        <v>1500</v>
      </c>
    </row>
    <row r="19" spans="1:3">
      <c r="A19" s="4" t="s">
        <v>301</v>
      </c>
    </row>
    <row r="20" spans="1:3">
      <c r="A20" s="3" t="s">
        <v>326</v>
      </c>
    </row>
    <row r="21" spans="1:3">
      <c r="A21" s="4" t="s">
        <v>330</v>
      </c>
      <c r="B21" s="5" t="n">
        <v>217924</v>
      </c>
      <c r="C21" s="5" t="n">
        <v>131061</v>
      </c>
    </row>
    <row r="22" spans="1:3">
      <c r="A22" s="4" t="s">
        <v>305</v>
      </c>
    </row>
    <row r="23" spans="1:3">
      <c r="A23" s="3" t="s">
        <v>326</v>
      </c>
    </row>
    <row r="24" spans="1:3">
      <c r="A24" s="4" t="s">
        <v>330</v>
      </c>
      <c r="B24" s="5" t="n">
        <v>9900</v>
      </c>
    </row>
    <row r="25" spans="1:3">
      <c r="A25" s="4" t="s">
        <v>332</v>
      </c>
    </row>
    <row r="26" spans="1:3">
      <c r="A26" s="3" t="s">
        <v>326</v>
      </c>
    </row>
    <row r="27" spans="1:3">
      <c r="A27" s="4" t="s">
        <v>327</v>
      </c>
      <c r="B27" s="5" t="n">
        <v>163467</v>
      </c>
      <c r="C27" s="5" t="n">
        <v>69511</v>
      </c>
    </row>
    <row r="28" spans="1:3">
      <c r="A28" s="4" t="s">
        <v>328</v>
      </c>
      <c r="B28" s="5" t="n">
        <v>54</v>
      </c>
      <c r="C28" s="5" t="n">
        <v>8</v>
      </c>
    </row>
    <row r="29" spans="1:3">
      <c r="A29" s="4" t="s">
        <v>329</v>
      </c>
      <c r="B29" s="5" t="n">
        <v>-124</v>
      </c>
      <c r="C29" s="5" t="n">
        <v>-57</v>
      </c>
    </row>
    <row r="30" spans="1:3">
      <c r="A30" s="4" t="s">
        <v>330</v>
      </c>
      <c r="B30" s="5" t="n">
        <v>163397</v>
      </c>
      <c r="C30" s="5" t="n">
        <v>69462</v>
      </c>
    </row>
    <row r="31" spans="1:3">
      <c r="A31" s="4" t="s">
        <v>333</v>
      </c>
    </row>
    <row r="32" spans="1:3">
      <c r="A32" s="3" t="s">
        <v>326</v>
      </c>
    </row>
    <row r="33" spans="1:3">
      <c r="A33" s="4" t="s">
        <v>327</v>
      </c>
      <c r="B33" s="5" t="n">
        <v>52721</v>
      </c>
      <c r="C33" s="5" t="n">
        <v>40241</v>
      </c>
    </row>
    <row r="34" spans="1:3">
      <c r="A34" s="4" t="s">
        <v>328</v>
      </c>
      <c r="B34" s="5" t="n">
        <v>0</v>
      </c>
      <c r="C34" s="5" t="n">
        <v>28</v>
      </c>
    </row>
    <row r="35" spans="1:3">
      <c r="A35" s="4" t="s">
        <v>329</v>
      </c>
      <c r="B35" s="5" t="n">
        <v>-206</v>
      </c>
      <c r="C35" s="5" t="n">
        <v>-124</v>
      </c>
    </row>
    <row r="36" spans="1:3">
      <c r="A36" s="4" t="s">
        <v>330</v>
      </c>
      <c r="B36" s="5" t="n">
        <v>52515</v>
      </c>
      <c r="C36" s="5" t="n">
        <v>40145</v>
      </c>
    </row>
    <row r="37" spans="1:3">
      <c r="A37" s="4" t="s">
        <v>334</v>
      </c>
    </row>
    <row r="38" spans="1:3">
      <c r="A38" s="3" t="s">
        <v>326</v>
      </c>
    </row>
    <row r="39" spans="1:3">
      <c r="A39" s="4" t="s">
        <v>327</v>
      </c>
      <c r="B39" s="5" t="n">
        <v>2030</v>
      </c>
      <c r="C39" s="5" t="n">
        <v>21744</v>
      </c>
    </row>
    <row r="40" spans="1:3">
      <c r="A40" s="4" t="s">
        <v>328</v>
      </c>
      <c r="B40" s="5" t="n">
        <v>0</v>
      </c>
      <c r="C40" s="5" t="n">
        <v>0</v>
      </c>
    </row>
    <row r="41" spans="1:3">
      <c r="A41" s="4" t="s">
        <v>329</v>
      </c>
      <c r="B41" s="5" t="n">
        <v>-18</v>
      </c>
      <c r="C41" s="5" t="n">
        <v>-290</v>
      </c>
    </row>
    <row r="42" spans="1:3">
      <c r="A42" s="4" t="s">
        <v>330</v>
      </c>
      <c r="B42" s="5" t="n">
        <v>2012</v>
      </c>
      <c r="C42" s="5" t="n">
        <v>21454</v>
      </c>
    </row>
    <row r="43" spans="1:3">
      <c r="A43" s="4" t="s">
        <v>306</v>
      </c>
    </row>
    <row r="44" spans="1:3">
      <c r="A44" s="3" t="s">
        <v>326</v>
      </c>
    </row>
    <row r="45" spans="1:3">
      <c r="A45" s="4" t="s">
        <v>330</v>
      </c>
      <c r="B45" s="5" t="n">
        <v>405113</v>
      </c>
      <c r="C45" s="5" t="n">
        <v>167300</v>
      </c>
    </row>
    <row r="46" spans="1:3">
      <c r="A46" s="4" t="s">
        <v>335</v>
      </c>
    </row>
    <row r="47" spans="1:3">
      <c r="A47" s="3" t="s">
        <v>326</v>
      </c>
    </row>
    <row r="48" spans="1:3">
      <c r="A48" s="4" t="s">
        <v>327</v>
      </c>
      <c r="B48" s="5" t="n">
        <v>211842</v>
      </c>
      <c r="C48" s="5" t="n">
        <v>66552</v>
      </c>
    </row>
    <row r="49" spans="1:3">
      <c r="A49" s="4" t="s">
        <v>328</v>
      </c>
      <c r="B49" s="5" t="n">
        <v>0</v>
      </c>
      <c r="C49" s="5" t="n">
        <v>3</v>
      </c>
    </row>
    <row r="50" spans="1:3">
      <c r="A50" s="4" t="s">
        <v>329</v>
      </c>
      <c r="B50" s="5" t="n">
        <v>-160</v>
      </c>
      <c r="C50" s="5" t="n">
        <v>-17</v>
      </c>
    </row>
    <row r="51" spans="1:3">
      <c r="A51" s="4" t="s">
        <v>330</v>
      </c>
      <c r="B51" s="5" t="n">
        <v>211682</v>
      </c>
      <c r="C51" s="5" t="n">
        <v>66538</v>
      </c>
    </row>
    <row r="52" spans="1:3">
      <c r="A52" s="4" t="s">
        <v>336</v>
      </c>
    </row>
    <row r="53" spans="1:3">
      <c r="A53" s="3" t="s">
        <v>326</v>
      </c>
    </row>
    <row r="54" spans="1:3">
      <c r="A54" s="4" t="s">
        <v>327</v>
      </c>
      <c r="B54" s="5" t="n">
        <v>182917</v>
      </c>
      <c r="C54" s="5" t="n">
        <v>61973</v>
      </c>
    </row>
    <row r="55" spans="1:3">
      <c r="A55" s="4" t="s">
        <v>328</v>
      </c>
      <c r="B55" s="5" t="n">
        <v>0</v>
      </c>
      <c r="C55" s="5" t="n">
        <v>5</v>
      </c>
    </row>
    <row r="56" spans="1:3">
      <c r="A56" s="4" t="s">
        <v>329</v>
      </c>
      <c r="B56" s="5" t="n">
        <v>-409</v>
      </c>
      <c r="C56" s="5" t="n">
        <v>-122</v>
      </c>
    </row>
    <row r="57" spans="1:3">
      <c r="A57" s="4" t="s">
        <v>330</v>
      </c>
      <c r="B57" s="5" t="n">
        <v>182508</v>
      </c>
      <c r="C57" s="5" t="n">
        <v>61856</v>
      </c>
    </row>
    <row r="58" spans="1:3">
      <c r="A58" s="4" t="s">
        <v>337</v>
      </c>
    </row>
    <row r="59" spans="1:3">
      <c r="A59" s="3" t="s">
        <v>326</v>
      </c>
    </row>
    <row r="60" spans="1:3">
      <c r="A60" s="4" t="s">
        <v>327</v>
      </c>
      <c r="B60" s="5" t="n">
        <v>10991</v>
      </c>
      <c r="C60" s="5" t="n">
        <v>39110</v>
      </c>
    </row>
    <row r="61" spans="1:3">
      <c r="A61" s="4" t="s">
        <v>328</v>
      </c>
      <c r="B61" s="5" t="n">
        <v>0</v>
      </c>
      <c r="C61" s="5" t="n">
        <v>0</v>
      </c>
    </row>
    <row r="62" spans="1:3">
      <c r="A62" s="4" t="s">
        <v>329</v>
      </c>
      <c r="B62" s="5" t="n">
        <v>-68</v>
      </c>
      <c r="C62" s="5" t="n">
        <v>-204</v>
      </c>
    </row>
    <row r="63" spans="1:3">
      <c r="A63" s="4" t="s">
        <v>330</v>
      </c>
      <c r="B63" s="7" t="n">
        <v>10923</v>
      </c>
      <c r="C63" s="7" t="n">
        <v>389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232</v>
      </c>
    </row>
    <row r="3" spans="1:3">
      <c r="A3" s="4" t="s">
        <v>339</v>
      </c>
      <c r="B3" s="7" t="n">
        <v>62218</v>
      </c>
      <c r="C3" s="7" t="n">
        <v>52402</v>
      </c>
    </row>
    <row r="4" spans="1:3">
      <c r="A4" s="4" t="s">
        <v>340</v>
      </c>
      <c r="B4" s="5" t="n">
        <v>-12496</v>
      </c>
      <c r="C4" s="5" t="n">
        <v>-7993</v>
      </c>
    </row>
    <row r="5" spans="1:3">
      <c r="A5" s="4" t="s">
        <v>32</v>
      </c>
      <c r="B5" s="5" t="n">
        <v>49722</v>
      </c>
      <c r="C5" s="5" t="n">
        <v>44409</v>
      </c>
    </row>
    <row r="6" spans="1:3">
      <c r="A6" s="4" t="s">
        <v>341</v>
      </c>
    </row>
    <row r="7" spans="1:3">
      <c r="A7" s="3" t="s">
        <v>232</v>
      </c>
    </row>
    <row r="8" spans="1:3">
      <c r="A8" s="4" t="s">
        <v>339</v>
      </c>
      <c r="B8" s="5" t="n">
        <v>20038</v>
      </c>
      <c r="C8" s="5" t="n">
        <v>19000</v>
      </c>
    </row>
    <row r="9" spans="1:3">
      <c r="A9" s="4" t="s">
        <v>342</v>
      </c>
    </row>
    <row r="10" spans="1:3">
      <c r="A10" s="3" t="s">
        <v>232</v>
      </c>
    </row>
    <row r="11" spans="1:3">
      <c r="A11" s="4" t="s">
        <v>339</v>
      </c>
      <c r="B11" s="5" t="n">
        <v>6672</v>
      </c>
      <c r="C11" s="5" t="n">
        <v>5380</v>
      </c>
    </row>
    <row r="12" spans="1:3">
      <c r="A12" s="4" t="s">
        <v>343</v>
      </c>
    </row>
    <row r="13" spans="1:3">
      <c r="A13" s="3" t="s">
        <v>232</v>
      </c>
    </row>
    <row r="14" spans="1:3">
      <c r="A14" s="4" t="s">
        <v>339</v>
      </c>
      <c r="B14" s="5" t="n">
        <v>3683</v>
      </c>
      <c r="C14" s="5" t="n">
        <v>2747</v>
      </c>
    </row>
    <row r="15" spans="1:3">
      <c r="A15" s="4" t="s">
        <v>344</v>
      </c>
    </row>
    <row r="16" spans="1:3">
      <c r="A16" s="3" t="s">
        <v>232</v>
      </c>
    </row>
    <row r="17" spans="1:3">
      <c r="A17" s="4" t="s">
        <v>339</v>
      </c>
      <c r="B17" s="5" t="n">
        <v>29582</v>
      </c>
      <c r="C17" s="5" t="n">
        <v>25140</v>
      </c>
    </row>
    <row r="18" spans="1:3">
      <c r="A18" s="4" t="s">
        <v>345</v>
      </c>
    </row>
    <row r="19" spans="1:3">
      <c r="A19" s="3" t="s">
        <v>232</v>
      </c>
    </row>
    <row r="20" spans="1:3">
      <c r="A20" s="4" t="s">
        <v>339</v>
      </c>
      <c r="B20" s="7" t="n">
        <v>2243</v>
      </c>
      <c r="C20" s="7" t="n">
        <v>1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46</v>
      </c>
      <c r="B1" s="2" t="s">
        <v>68</v>
      </c>
      <c r="D1" s="2" t="s">
        <v>1</v>
      </c>
    </row>
    <row r="2" spans="1:6">
      <c r="B2" s="2" t="s">
        <v>2</v>
      </c>
      <c r="C2" s="2" t="s">
        <v>69</v>
      </c>
      <c r="D2" s="2" t="s">
        <v>2</v>
      </c>
      <c r="E2" s="2" t="s">
        <v>69</v>
      </c>
      <c r="F2" s="2" t="s">
        <v>25</v>
      </c>
    </row>
    <row r="3" spans="1:6">
      <c r="A3" s="3" t="s">
        <v>137</v>
      </c>
    </row>
    <row r="4" spans="1:6">
      <c r="A4" s="4" t="s">
        <v>94</v>
      </c>
      <c r="B4" s="10" t="n">
        <v>2.4</v>
      </c>
      <c r="C4" s="10" t="n">
        <v>1.6</v>
      </c>
      <c r="D4" s="10" t="n">
        <v>4.5</v>
      </c>
      <c r="E4" s="10" t="n">
        <v>2.4</v>
      </c>
    </row>
    <row r="5" spans="1:6">
      <c r="A5" s="4" t="s">
        <v>347</v>
      </c>
      <c r="B5" s="11" t="n">
        <v>0.2</v>
      </c>
      <c r="D5" s="11" t="n">
        <v>0.2</v>
      </c>
      <c r="F5" s="10" t="n">
        <v>0.2</v>
      </c>
    </row>
    <row r="6" spans="1:6">
      <c r="A6" s="4" t="s">
        <v>348</v>
      </c>
      <c r="B6" s="10" t="n">
        <v>0.3</v>
      </c>
      <c r="D6" s="10" t="n">
        <v>0.3</v>
      </c>
      <c r="F6" s="10" t="n">
        <v>0.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9</v>
      </c>
      <c r="B1" s="2" t="s">
        <v>350</v>
      </c>
      <c r="C1" s="2" t="s">
        <v>2</v>
      </c>
      <c r="D1" s="2" t="s">
        <v>69</v>
      </c>
      <c r="E1" s="2" t="s">
        <v>351</v>
      </c>
      <c r="F1" s="2" t="s">
        <v>2</v>
      </c>
      <c r="G1" s="2" t="s">
        <v>69</v>
      </c>
    </row>
    <row r="2" spans="1:7">
      <c r="A2" s="3" t="s">
        <v>251</v>
      </c>
    </row>
    <row r="3" spans="1:7">
      <c r="A3" s="4" t="s">
        <v>352</v>
      </c>
      <c r="B3" s="4" t="s">
        <v>353</v>
      </c>
    </row>
    <row r="4" spans="1:7">
      <c r="A4" s="4" t="s">
        <v>354</v>
      </c>
      <c r="B4" s="7" t="n">
        <v>250</v>
      </c>
      <c r="E4" s="7" t="n">
        <v>750</v>
      </c>
    </row>
    <row r="5" spans="1:7">
      <c r="A5" s="4" t="s">
        <v>355</v>
      </c>
      <c r="C5" s="7" t="n">
        <v>800</v>
      </c>
      <c r="D5" s="7" t="n">
        <v>800</v>
      </c>
      <c r="F5" s="7" t="n">
        <v>1500</v>
      </c>
      <c r="G5" s="7" t="n">
        <v>1500</v>
      </c>
    </row>
    <row r="6" spans="1:7">
      <c r="A6" s="4" t="s">
        <v>356</v>
      </c>
      <c r="B6" s="4" t="s">
        <v>3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8</v>
      </c>
      <c r="B1" s="2" t="s">
        <v>359</v>
      </c>
      <c r="C1" s="2" t="s">
        <v>360</v>
      </c>
      <c r="D1" s="2" t="s">
        <v>361</v>
      </c>
      <c r="E1" s="2" t="s">
        <v>362</v>
      </c>
      <c r="F1" s="2" t="s">
        <v>2</v>
      </c>
      <c r="G1" s="2" t="s">
        <v>69</v>
      </c>
      <c r="H1" s="2" t="s">
        <v>2</v>
      </c>
      <c r="I1" s="2" t="s">
        <v>69</v>
      </c>
      <c r="J1" s="2" t="s">
        <v>25</v>
      </c>
      <c r="K1" s="2" t="s">
        <v>249</v>
      </c>
    </row>
    <row r="2" spans="1:11">
      <c r="A2" s="3" t="s">
        <v>251</v>
      </c>
    </row>
    <row r="3" spans="1:11">
      <c r="A3" s="4" t="s">
        <v>35</v>
      </c>
      <c r="F3" s="7" t="n">
        <v>10572</v>
      </c>
      <c r="H3" s="7" t="n">
        <v>10572</v>
      </c>
      <c r="J3" s="7" t="n">
        <v>10432</v>
      </c>
    </row>
    <row r="4" spans="1:11">
      <c r="A4" s="4" t="s">
        <v>363</v>
      </c>
    </row>
    <row r="5" spans="1:11">
      <c r="A5" s="3" t="s">
        <v>251</v>
      </c>
    </row>
    <row r="6" spans="1:11">
      <c r="A6" s="4" t="s">
        <v>364</v>
      </c>
      <c r="B6" s="7" t="n">
        <v>100000</v>
      </c>
    </row>
    <row r="7" spans="1:11">
      <c r="A7" s="4" t="s">
        <v>252</v>
      </c>
      <c r="B7" s="7" t="n">
        <v>50000</v>
      </c>
      <c r="E7" s="7" t="n">
        <v>60000</v>
      </c>
      <c r="K7" s="7" t="n">
        <v>60000</v>
      </c>
    </row>
    <row r="8" spans="1:11">
      <c r="A8" s="4" t="s">
        <v>365</v>
      </c>
    </row>
    <row r="9" spans="1:11">
      <c r="A9" s="3" t="s">
        <v>251</v>
      </c>
    </row>
    <row r="10" spans="1:11">
      <c r="A10" s="4" t="s">
        <v>366</v>
      </c>
      <c r="C10" s="4" t="s">
        <v>357</v>
      </c>
    </row>
    <row r="11" spans="1:11">
      <c r="A11" s="4" t="s">
        <v>367</v>
      </c>
      <c r="D11" s="7" t="n">
        <v>3900</v>
      </c>
    </row>
    <row r="12" spans="1:11">
      <c r="A12" s="4" t="s">
        <v>364</v>
      </c>
      <c r="D12" s="5" t="n">
        <v>3000</v>
      </c>
    </row>
    <row r="13" spans="1:11">
      <c r="A13" s="4" t="s">
        <v>368</v>
      </c>
      <c r="D13" s="7" t="n">
        <v>2700</v>
      </c>
    </row>
    <row r="14" spans="1:11">
      <c r="A14" s="4" t="s">
        <v>369</v>
      </c>
      <c r="C14" s="4" t="s">
        <v>357</v>
      </c>
    </row>
    <row r="15" spans="1:11">
      <c r="A15" s="4" t="s">
        <v>370</v>
      </c>
      <c r="C15" s="4" t="s">
        <v>371</v>
      </c>
    </row>
    <row r="16" spans="1:11">
      <c r="A16" s="4" t="s">
        <v>372</v>
      </c>
      <c r="E16" s="5" t="n">
        <v>13800</v>
      </c>
      <c r="F16" s="5" t="n">
        <v>500</v>
      </c>
      <c r="G16" s="7" t="n">
        <v>900</v>
      </c>
      <c r="H16" s="5" t="n">
        <v>1300</v>
      </c>
      <c r="I16" s="7" t="n">
        <v>1900</v>
      </c>
    </row>
    <row r="17" spans="1:11">
      <c r="A17" s="4" t="s">
        <v>373</v>
      </c>
      <c r="E17" s="7" t="n">
        <v>1800</v>
      </c>
    </row>
    <row r="18" spans="1:11">
      <c r="A18" s="4" t="s">
        <v>374</v>
      </c>
      <c r="F18" s="5" t="n">
        <v>1900</v>
      </c>
      <c r="H18" s="5" t="n">
        <v>1900</v>
      </c>
    </row>
    <row r="19" spans="1:11">
      <c r="A19" s="4" t="s">
        <v>35</v>
      </c>
      <c r="F19" s="7" t="n">
        <v>3900</v>
      </c>
      <c r="H19" s="7" t="n">
        <v>3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359</v>
      </c>
      <c r="C1" s="2" t="s">
        <v>249</v>
      </c>
    </row>
    <row r="2" spans="1:3">
      <c r="A2" s="3" t="s">
        <v>251</v>
      </c>
    </row>
    <row r="3" spans="1:3">
      <c r="A3" s="4" t="s">
        <v>376</v>
      </c>
      <c r="C3" s="7" t="n">
        <v>350000</v>
      </c>
    </row>
    <row r="4" spans="1:3">
      <c r="A4" s="4" t="s">
        <v>377</v>
      </c>
      <c r="B4" s="7" t="n">
        <v>6000000</v>
      </c>
    </row>
    <row r="5" spans="1:3">
      <c r="A5" s="4" t="s">
        <v>378</v>
      </c>
      <c r="B5" s="5" t="n">
        <v>5000000</v>
      </c>
    </row>
    <row r="6" spans="1:3">
      <c r="A6" s="4" t="s">
        <v>379</v>
      </c>
      <c r="B6" s="5" t="n">
        <v>50000</v>
      </c>
    </row>
    <row r="7" spans="1:3">
      <c r="A7" s="4" t="s">
        <v>380</v>
      </c>
      <c r="B7" s="5" t="n">
        <v>1000000000</v>
      </c>
    </row>
    <row r="8" spans="1:3">
      <c r="A8" s="4" t="s">
        <v>381</v>
      </c>
      <c r="B8" s="7" t="n">
        <v>7000000</v>
      </c>
    </row>
    <row r="9" spans="1:3">
      <c r="A9" s="4" t="s">
        <v>369</v>
      </c>
      <c r="B9" s="4" t="s">
        <v>382</v>
      </c>
    </row>
    <row r="10" spans="1:3">
      <c r="A10" s="4" t="s">
        <v>370</v>
      </c>
      <c r="B10" s="4" t="s">
        <v>3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384</v>
      </c>
      <c r="C1" s="2" t="s">
        <v>385</v>
      </c>
    </row>
    <row r="2" spans="1:3">
      <c r="A2" s="3" t="s">
        <v>251</v>
      </c>
    </row>
    <row r="3" spans="1:3">
      <c r="A3" s="4" t="s">
        <v>376</v>
      </c>
      <c r="C3" s="7" t="n">
        <v>1200000</v>
      </c>
    </row>
    <row r="4" spans="1:3">
      <c r="A4" s="4" t="s">
        <v>386</v>
      </c>
      <c r="B4" s="7" t="n">
        <v>8400000</v>
      </c>
    </row>
    <row r="5" spans="1:3">
      <c r="A5" s="4" t="s">
        <v>378</v>
      </c>
      <c r="B5" s="5" t="n">
        <v>6000000</v>
      </c>
    </row>
    <row r="6" spans="1:3">
      <c r="A6" s="4" t="s">
        <v>379</v>
      </c>
      <c r="B6" s="5" t="n">
        <v>150000</v>
      </c>
    </row>
    <row r="7" spans="1:3">
      <c r="A7" s="4" t="s">
        <v>387</v>
      </c>
      <c r="B7" s="5" t="n">
        <v>1000000000</v>
      </c>
    </row>
    <row r="8" spans="1:3">
      <c r="A8" s="4" t="s">
        <v>381</v>
      </c>
      <c r="B8" s="7" t="n">
        <v>12000000</v>
      </c>
    </row>
    <row r="9" spans="1:3">
      <c r="A9" s="4" t="s">
        <v>369</v>
      </c>
      <c r="B9" s="4" t="s">
        <v>382</v>
      </c>
    </row>
    <row r="10" spans="1:3">
      <c r="A10" s="4" t="s">
        <v>370</v>
      </c>
      <c r="B10" s="4" t="s">
        <v>3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359</v>
      </c>
      <c r="C1" s="2" t="s">
        <v>362</v>
      </c>
      <c r="D1" s="2" t="s">
        <v>249</v>
      </c>
    </row>
    <row r="2" spans="1:4">
      <c r="A2" s="3" t="s">
        <v>251</v>
      </c>
    </row>
    <row r="3" spans="1:4">
      <c r="A3" s="4" t="s">
        <v>252</v>
      </c>
      <c r="B3" s="7" t="n">
        <v>50</v>
      </c>
      <c r="C3" s="7" t="n">
        <v>60</v>
      </c>
      <c r="D3" s="7" t="n">
        <v>60</v>
      </c>
    </row>
    <row r="4" spans="1:4">
      <c r="A4" s="4" t="s">
        <v>389</v>
      </c>
      <c r="B4" s="5" t="n">
        <v>100</v>
      </c>
    </row>
    <row r="5" spans="1:4">
      <c r="A5" s="4" t="s">
        <v>390</v>
      </c>
      <c r="B5" s="5" t="n">
        <v>425</v>
      </c>
    </row>
    <row r="6" spans="1:4">
      <c r="A6" s="4" t="s">
        <v>391</v>
      </c>
      <c r="B6" s="5" t="n">
        <v>35</v>
      </c>
    </row>
    <row r="7" spans="1:4">
      <c r="A7" s="4" t="s">
        <v>392</v>
      </c>
      <c r="B7" s="7" t="n">
        <v>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93</v>
      </c>
      <c r="B1" s="2" t="s">
        <v>394</v>
      </c>
      <c r="C1" s="2" t="s">
        <v>2</v>
      </c>
      <c r="D1" s="2" t="s">
        <v>2</v>
      </c>
      <c r="E1" s="2" t="s">
        <v>248</v>
      </c>
    </row>
    <row r="2" spans="1:5">
      <c r="A2" s="4" t="s">
        <v>269</v>
      </c>
    </row>
    <row r="3" spans="1:5">
      <c r="A3" s="3" t="s">
        <v>251</v>
      </c>
    </row>
    <row r="4" spans="1:5">
      <c r="A4" s="4" t="s">
        <v>395</v>
      </c>
      <c r="B4" s="7" t="n">
        <v>2500000</v>
      </c>
    </row>
    <row r="5" spans="1:5">
      <c r="A5" s="4" t="s">
        <v>396</v>
      </c>
      <c r="B5" s="7" t="n">
        <v>6300000</v>
      </c>
    </row>
    <row r="6" spans="1:5">
      <c r="A6" s="4" t="s">
        <v>367</v>
      </c>
      <c r="C6" s="7" t="n">
        <v>0</v>
      </c>
      <c r="D6" s="7" t="n">
        <v>3100000</v>
      </c>
    </row>
    <row r="7" spans="1:5">
      <c r="A7" s="4" t="s">
        <v>252</v>
      </c>
      <c r="C7" s="5" t="n">
        <v>50000000</v>
      </c>
      <c r="D7" s="7" t="n">
        <v>50000000</v>
      </c>
    </row>
    <row r="8" spans="1:5">
      <c r="A8" s="4" t="s">
        <v>397</v>
      </c>
      <c r="C8" s="7" t="n">
        <v>1800000</v>
      </c>
    </row>
    <row r="9" spans="1:5">
      <c r="A9" s="4" t="s">
        <v>264</v>
      </c>
    </row>
    <row r="10" spans="1:5">
      <c r="A10" s="3" t="s">
        <v>251</v>
      </c>
    </row>
    <row r="11" spans="1:5">
      <c r="A11" s="4" t="s">
        <v>265</v>
      </c>
      <c r="E11" s="7" t="n">
        <v>4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0052</v>
      </c>
      <c r="C4" s="7" t="n">
        <v>4795</v>
      </c>
      <c r="D4" s="7" t="n">
        <v>19888</v>
      </c>
      <c r="E4" s="7" t="n">
        <v>9922</v>
      </c>
    </row>
    <row r="5" spans="1:5">
      <c r="A5" s="3" t="s">
        <v>72</v>
      </c>
    </row>
    <row r="6" spans="1:5">
      <c r="A6" s="4" t="s">
        <v>73</v>
      </c>
      <c r="B6" s="5" t="n">
        <v>70870</v>
      </c>
      <c r="C6" s="5" t="n">
        <v>47356</v>
      </c>
      <c r="D6" s="5" t="n">
        <v>136777</v>
      </c>
      <c r="E6" s="5" t="n">
        <v>81771</v>
      </c>
    </row>
    <row r="7" spans="1:5">
      <c r="A7" s="4" t="s">
        <v>74</v>
      </c>
      <c r="B7" s="5" t="n">
        <v>41101</v>
      </c>
      <c r="C7" s="5" t="n">
        <v>23713</v>
      </c>
      <c r="D7" s="5" t="n">
        <v>76466</v>
      </c>
      <c r="E7" s="5" t="n">
        <v>40395</v>
      </c>
    </row>
    <row r="8" spans="1:5">
      <c r="A8" s="4" t="s">
        <v>75</v>
      </c>
      <c r="B8" s="5" t="n">
        <v>111971</v>
      </c>
      <c r="C8" s="5" t="n">
        <v>71069</v>
      </c>
      <c r="D8" s="5" t="n">
        <v>213243</v>
      </c>
      <c r="E8" s="5" t="n">
        <v>122166</v>
      </c>
    </row>
    <row r="9" spans="1:5">
      <c r="A9" s="4" t="s">
        <v>76</v>
      </c>
      <c r="B9" s="5" t="n">
        <v>-101919</v>
      </c>
      <c r="C9" s="5" t="n">
        <v>-66274</v>
      </c>
      <c r="D9" s="5" t="n">
        <v>-193355</v>
      </c>
      <c r="E9" s="5" t="n">
        <v>-112244</v>
      </c>
    </row>
    <row r="10" spans="1:5">
      <c r="A10" s="3" t="s">
        <v>77</v>
      </c>
    </row>
    <row r="11" spans="1:5">
      <c r="A11" s="4" t="s">
        <v>78</v>
      </c>
      <c r="B11" s="5" t="n">
        <v>1766</v>
      </c>
      <c r="C11" s="5" t="n">
        <v>953</v>
      </c>
      <c r="D11" s="5" t="n">
        <v>2794</v>
      </c>
      <c r="E11" s="5" t="n">
        <v>1769</v>
      </c>
    </row>
    <row r="12" spans="1:5">
      <c r="A12" s="4" t="s">
        <v>79</v>
      </c>
      <c r="B12" s="5" t="n">
        <v>-544</v>
      </c>
      <c r="C12" s="5" t="n">
        <v>-28</v>
      </c>
      <c r="D12" s="5" t="n">
        <v>-1022</v>
      </c>
      <c r="E12" s="5" t="n">
        <v>-28</v>
      </c>
    </row>
    <row r="13" spans="1:5">
      <c r="A13" s="4" t="s">
        <v>80</v>
      </c>
      <c r="B13" s="5" t="n">
        <v>-2366</v>
      </c>
      <c r="C13" s="5" t="n">
        <v>-5</v>
      </c>
      <c r="D13" s="5" t="n">
        <v>-1942</v>
      </c>
      <c r="E13" s="5" t="n">
        <v>25</v>
      </c>
    </row>
    <row r="14" spans="1:5">
      <c r="A14" s="4" t="s">
        <v>81</v>
      </c>
      <c r="B14" s="5" t="n">
        <v>-1144</v>
      </c>
      <c r="C14" s="5" t="n">
        <v>920</v>
      </c>
      <c r="D14" s="5" t="n">
        <v>-170</v>
      </c>
      <c r="E14" s="5" t="n">
        <v>1766</v>
      </c>
    </row>
    <row r="15" spans="1:5">
      <c r="A15" s="4" t="s">
        <v>82</v>
      </c>
      <c r="B15" s="5" t="n">
        <v>-103063</v>
      </c>
      <c r="C15" s="5" t="n">
        <v>-65354</v>
      </c>
      <c r="D15" s="5" t="n">
        <v>-193525</v>
      </c>
      <c r="E15" s="5" t="n">
        <v>-110478</v>
      </c>
    </row>
    <row r="16" spans="1:5">
      <c r="A16" s="4" t="s">
        <v>83</v>
      </c>
      <c r="B16" s="5" t="n">
        <v>-6759</v>
      </c>
      <c r="C16" s="5" t="n">
        <v>1080</v>
      </c>
      <c r="D16" s="5" t="n">
        <v>-6698</v>
      </c>
      <c r="E16" s="5" t="n">
        <v>2289</v>
      </c>
    </row>
    <row r="17" spans="1:5">
      <c r="A17" s="4" t="s">
        <v>84</v>
      </c>
      <c r="B17" s="7" t="n">
        <v>-109822</v>
      </c>
      <c r="C17" s="7" t="n">
        <v>-64274</v>
      </c>
      <c r="D17" s="7" t="n">
        <v>-200223</v>
      </c>
      <c r="E17" s="7" t="n">
        <v>-108189</v>
      </c>
    </row>
    <row r="18" spans="1:5">
      <c r="A18" s="4" t="s">
        <v>85</v>
      </c>
      <c r="B18" s="9" t="n">
        <v>-1.94</v>
      </c>
      <c r="C18" s="9" t="n">
        <v>-1.31</v>
      </c>
      <c r="D18" s="9" t="n">
        <v>-3.69</v>
      </c>
      <c r="E18" s="9" t="n">
        <v>-2.21</v>
      </c>
    </row>
    <row r="19" spans="1:5">
      <c r="A19" s="4" t="s">
        <v>86</v>
      </c>
      <c r="B19" s="5" t="n">
        <v>56662639</v>
      </c>
      <c r="C19" s="5" t="n">
        <v>49156705</v>
      </c>
      <c r="D19" s="5" t="n">
        <v>54264393</v>
      </c>
      <c r="E19" s="5" t="n">
        <v>48876791</v>
      </c>
    </row>
    <row r="20" spans="1:5">
      <c r="A20" s="3" t="s">
        <v>87</v>
      </c>
    </row>
    <row r="21" spans="1:5">
      <c r="A21" s="4" t="s">
        <v>84</v>
      </c>
      <c r="B21" s="7" t="n">
        <v>-109822</v>
      </c>
      <c r="C21" s="7" t="n">
        <v>-64274</v>
      </c>
      <c r="D21" s="7" t="n">
        <v>-200223</v>
      </c>
      <c r="E21" s="7" t="n">
        <v>-108189</v>
      </c>
    </row>
    <row r="22" spans="1:5">
      <c r="A22" s="4" t="s">
        <v>88</v>
      </c>
      <c r="B22" s="5" t="n">
        <v>685</v>
      </c>
      <c r="C22" s="5" t="n">
        <v>-438</v>
      </c>
      <c r="D22" s="5" t="n">
        <v>815</v>
      </c>
      <c r="E22" s="5" t="n">
        <v>355</v>
      </c>
    </row>
    <row r="23" spans="1:5">
      <c r="A23" s="4" t="s">
        <v>89</v>
      </c>
      <c r="B23" s="5" t="n">
        <v>-297</v>
      </c>
      <c r="C23" s="5" t="n">
        <v>175</v>
      </c>
      <c r="D23" s="5" t="n">
        <v>-195</v>
      </c>
      <c r="E23" s="5" t="n">
        <v>627</v>
      </c>
    </row>
    <row r="24" spans="1:5">
      <c r="A24" s="4" t="s">
        <v>90</v>
      </c>
      <c r="B24" s="7" t="n">
        <v>-109434</v>
      </c>
      <c r="C24" s="7" t="n">
        <v>-64537</v>
      </c>
      <c r="D24" s="7" t="n">
        <v>-199603</v>
      </c>
      <c r="E24" s="7" t="n">
        <v>-1072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8</v>
      </c>
      <c r="B1" s="2" t="s">
        <v>68</v>
      </c>
      <c r="D1" s="2" t="s">
        <v>1</v>
      </c>
      <c r="F1" s="2" t="s">
        <v>314</v>
      </c>
    </row>
    <row r="2" spans="1:6">
      <c r="B2" s="2" t="s">
        <v>2</v>
      </c>
      <c r="C2" s="2" t="s">
        <v>69</v>
      </c>
      <c r="D2" s="2" t="s">
        <v>2</v>
      </c>
      <c r="E2" s="2" t="s">
        <v>69</v>
      </c>
      <c r="F2" s="2" t="s">
        <v>25</v>
      </c>
    </row>
    <row r="3" spans="1:6">
      <c r="A3" s="3" t="s">
        <v>251</v>
      </c>
    </row>
    <row r="4" spans="1:6">
      <c r="A4" s="4" t="s">
        <v>399</v>
      </c>
      <c r="B4" s="7" t="n">
        <v>70870</v>
      </c>
      <c r="C4" s="7" t="n">
        <v>47356</v>
      </c>
      <c r="D4" s="7" t="n">
        <v>136777</v>
      </c>
      <c r="E4" s="7" t="n">
        <v>81771</v>
      </c>
    </row>
    <row r="5" spans="1:6">
      <c r="A5" s="4" t="s">
        <v>400</v>
      </c>
    </row>
    <row r="6" spans="1:6">
      <c r="A6" s="3" t="s">
        <v>251</v>
      </c>
    </row>
    <row r="7" spans="1:6">
      <c r="A7" s="4" t="s">
        <v>252</v>
      </c>
      <c r="F7" s="7" t="n">
        <v>5000</v>
      </c>
    </row>
    <row r="8" spans="1:6">
      <c r="A8" s="4" t="s">
        <v>401</v>
      </c>
      <c r="F8" s="5" t="n">
        <v>500</v>
      </c>
    </row>
    <row r="9" spans="1:6">
      <c r="A9" s="4" t="s">
        <v>399</v>
      </c>
      <c r="F9" s="5" t="n">
        <v>4400</v>
      </c>
    </row>
    <row r="10" spans="1:6">
      <c r="A10" s="4" t="s">
        <v>402</v>
      </c>
      <c r="F10" s="7" t="n">
        <v>500</v>
      </c>
    </row>
    <row r="11" spans="1:6">
      <c r="A11" s="4" t="s">
        <v>390</v>
      </c>
      <c r="D11" s="7" t="n">
        <v>53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247</v>
      </c>
    </row>
    <row r="2" spans="1:2">
      <c r="B2" s="2" t="s">
        <v>404</v>
      </c>
    </row>
    <row r="3" spans="1:2">
      <c r="A3" s="3" t="s">
        <v>251</v>
      </c>
    </row>
    <row r="4" spans="1:2">
      <c r="A4" s="4" t="s">
        <v>390</v>
      </c>
      <c r="B4" s="7" t="n">
        <v>20000000</v>
      </c>
    </row>
    <row r="5" spans="1:2">
      <c r="A5" s="4" t="s">
        <v>405</v>
      </c>
      <c r="B5" s="7" t="n">
        <v>180000000</v>
      </c>
    </row>
    <row r="6" spans="1:2">
      <c r="A6" s="4" t="s">
        <v>406</v>
      </c>
    </row>
    <row r="7" spans="1:2">
      <c r="A7" s="3" t="s">
        <v>251</v>
      </c>
    </row>
    <row r="8" spans="1:2">
      <c r="A8" s="4" t="s">
        <v>352</v>
      </c>
      <c r="B8" s="4" t="s">
        <v>234</v>
      </c>
    </row>
    <row r="9" spans="1:2">
      <c r="A9" s="4" t="s">
        <v>252</v>
      </c>
      <c r="B9" s="7" t="n">
        <v>50000000</v>
      </c>
    </row>
    <row r="10" spans="1:2">
      <c r="A10" s="4" t="s">
        <v>390</v>
      </c>
      <c r="B10" s="7" t="n">
        <v>20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247</v>
      </c>
    </row>
    <row r="2" spans="1:2">
      <c r="B2" s="2" t="s">
        <v>404</v>
      </c>
    </row>
    <row r="3" spans="1:2">
      <c r="A3" s="3" t="s">
        <v>251</v>
      </c>
    </row>
    <row r="4" spans="1:2">
      <c r="A4" s="4" t="s">
        <v>408</v>
      </c>
      <c r="B4" s="4" t="s">
        <v>409</v>
      </c>
    </row>
    <row r="5" spans="1:2">
      <c r="A5" s="4" t="s">
        <v>410</v>
      </c>
    </row>
    <row r="6" spans="1:2">
      <c r="A6" s="3" t="s">
        <v>251</v>
      </c>
    </row>
    <row r="7" spans="1:2">
      <c r="A7" s="4" t="s">
        <v>411</v>
      </c>
      <c r="B7" s="7" t="n">
        <v>60000000</v>
      </c>
    </row>
    <row r="8" spans="1:2">
      <c r="A8" s="4" t="s">
        <v>252</v>
      </c>
      <c r="B8" s="5" t="n">
        <v>40000000</v>
      </c>
    </row>
    <row r="9" spans="1:2">
      <c r="A9" s="4" t="s">
        <v>367</v>
      </c>
      <c r="B9" s="7" t="n">
        <v>35000000</v>
      </c>
    </row>
    <row r="10" spans="1:2">
      <c r="A10" s="4" t="s">
        <v>412</v>
      </c>
      <c r="B10" s="4" t="s">
        <v>413</v>
      </c>
    </row>
    <row r="11" spans="1:2">
      <c r="A11" s="4" t="s">
        <v>414</v>
      </c>
      <c r="B11" s="4" t="s">
        <v>415</v>
      </c>
    </row>
    <row r="12" spans="1:2">
      <c r="A12" s="4" t="s">
        <v>416</v>
      </c>
      <c r="B12"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418</v>
      </c>
      <c r="B1" s="2" t="s">
        <v>247</v>
      </c>
      <c r="C1" s="2" t="s">
        <v>1</v>
      </c>
    </row>
    <row r="2" spans="1:4">
      <c r="B2" s="2" t="s">
        <v>419</v>
      </c>
      <c r="C2" s="2" t="s">
        <v>2</v>
      </c>
      <c r="D2" s="2" t="s">
        <v>69</v>
      </c>
    </row>
    <row r="3" spans="1:4">
      <c r="A3" s="3" t="s">
        <v>420</v>
      </c>
    </row>
    <row r="4" spans="1:4">
      <c r="A4" s="4" t="s">
        <v>115</v>
      </c>
      <c r="C4" s="7" t="n">
        <v>399682</v>
      </c>
      <c r="D4" s="7" t="n">
        <v>0</v>
      </c>
    </row>
    <row r="5" spans="1:4">
      <c r="A5" s="4" t="s">
        <v>421</v>
      </c>
    </row>
    <row r="6" spans="1:4">
      <c r="A6" s="3" t="s">
        <v>420</v>
      </c>
    </row>
    <row r="7" spans="1:4">
      <c r="A7" s="4" t="s">
        <v>422</v>
      </c>
      <c r="B7" s="7" t="n">
        <v>409700</v>
      </c>
    </row>
    <row r="8" spans="1:4">
      <c r="A8" s="4" t="s">
        <v>115</v>
      </c>
      <c r="B8" s="7" t="n">
        <v>399700</v>
      </c>
    </row>
    <row r="9" spans="1:4">
      <c r="A9" s="4" t="s">
        <v>423</v>
      </c>
    </row>
    <row r="10" spans="1:4">
      <c r="A10" s="3" t="s">
        <v>420</v>
      </c>
    </row>
    <row r="11" spans="1:4">
      <c r="A11" s="4" t="s">
        <v>424</v>
      </c>
      <c r="B11" s="5" t="n">
        <v>5462500</v>
      </c>
    </row>
    <row r="12" spans="1:4">
      <c r="A12" s="4" t="s">
        <v>425</v>
      </c>
      <c r="B12" s="7" t="n">
        <v>75</v>
      </c>
    </row>
    <row r="13" spans="1:4">
      <c r="A13" s="4" t="s">
        <v>426</v>
      </c>
    </row>
    <row r="14" spans="1:4">
      <c r="A14" s="3" t="s">
        <v>420</v>
      </c>
    </row>
    <row r="15" spans="1:4">
      <c r="A15" s="4" t="s">
        <v>424</v>
      </c>
      <c r="B15" s="5" t="n">
        <v>7125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31"/>
    <col customWidth="1" max="7" min="7" width="31"/>
    <col customWidth="1" max="8" min="8" width="38"/>
    <col customWidth="1" max="9" min="9" width="31"/>
    <col customWidth="1" max="10" min="10" width="20"/>
  </cols>
  <sheetData>
    <row r="1" spans="1:10">
      <c r="A1" s="1" t="s">
        <v>427</v>
      </c>
      <c r="B1" s="2" t="s">
        <v>428</v>
      </c>
      <c r="C1" s="2" t="s">
        <v>429</v>
      </c>
      <c r="D1" s="2" t="s">
        <v>430</v>
      </c>
      <c r="E1" s="2" t="s">
        <v>431</v>
      </c>
      <c r="F1" s="2" t="s">
        <v>432</v>
      </c>
      <c r="G1" s="2" t="s">
        <v>433</v>
      </c>
      <c r="H1" s="2" t="s">
        <v>434</v>
      </c>
      <c r="I1" s="2" t="s">
        <v>433</v>
      </c>
      <c r="J1" s="2" t="s">
        <v>435</v>
      </c>
    </row>
    <row r="2" spans="1:10">
      <c r="A2" s="3" t="s">
        <v>436</v>
      </c>
    </row>
    <row r="3" spans="1:10">
      <c r="A3" s="4" t="s">
        <v>437</v>
      </c>
      <c r="F3" s="7" t="n">
        <v>25163</v>
      </c>
      <c r="G3" s="7" t="n">
        <v>19758</v>
      </c>
      <c r="H3" s="7" t="n">
        <v>49241</v>
      </c>
      <c r="I3" s="7" t="n">
        <v>34622</v>
      </c>
    </row>
    <row r="4" spans="1:10">
      <c r="A4" s="4" t="s">
        <v>438</v>
      </c>
      <c r="H4" s="5" t="n">
        <v>5</v>
      </c>
    </row>
    <row r="5" spans="1:10">
      <c r="A5" s="4" t="s">
        <v>439</v>
      </c>
      <c r="F5" s="9" t="n">
        <v>52.69</v>
      </c>
      <c r="G5" s="9" t="n">
        <v>30.53</v>
      </c>
      <c r="H5" s="9" t="n">
        <v>43.26</v>
      </c>
      <c r="I5" s="9" t="n">
        <v>30.96</v>
      </c>
    </row>
    <row r="6" spans="1:10">
      <c r="A6" s="4" t="s">
        <v>440</v>
      </c>
      <c r="F6" s="7" t="n">
        <v>217400</v>
      </c>
      <c r="H6" s="7" t="n">
        <v>217400</v>
      </c>
    </row>
    <row r="7" spans="1:10">
      <c r="A7" s="4" t="s">
        <v>441</v>
      </c>
      <c r="H7" s="4" t="s">
        <v>442</v>
      </c>
    </row>
    <row r="8" spans="1:10">
      <c r="A8" s="4" t="s">
        <v>443</v>
      </c>
    </row>
    <row r="9" spans="1:10">
      <c r="A9" s="3" t="s">
        <v>436</v>
      </c>
    </row>
    <row r="10" spans="1:10">
      <c r="A10" s="4" t="s">
        <v>444</v>
      </c>
      <c r="B10" s="5" t="n">
        <v>13839925</v>
      </c>
      <c r="C10" s="5" t="n">
        <v>16359030</v>
      </c>
      <c r="E10" s="5" t="n">
        <v>9150000</v>
      </c>
    </row>
    <row r="11" spans="1:10">
      <c r="A11" s="4" t="s">
        <v>445</v>
      </c>
      <c r="E11" s="4" t="s">
        <v>254</v>
      </c>
    </row>
    <row r="12" spans="1:10">
      <c r="A12" s="4" t="s">
        <v>446</v>
      </c>
      <c r="E12" s="4" t="s">
        <v>447</v>
      </c>
    </row>
    <row r="13" spans="1:10">
      <c r="A13" s="4" t="s">
        <v>448</v>
      </c>
      <c r="E13" s="4" t="s">
        <v>449</v>
      </c>
    </row>
    <row r="14" spans="1:10">
      <c r="A14" s="4" t="s">
        <v>450</v>
      </c>
    </row>
    <row r="15" spans="1:10">
      <c r="A15" s="3" t="s">
        <v>436</v>
      </c>
    </row>
    <row r="16" spans="1:10">
      <c r="A16" s="4" t="s">
        <v>451</v>
      </c>
      <c r="H16" s="4" t="s">
        <v>452</v>
      </c>
    </row>
    <row r="17" spans="1:10">
      <c r="A17" s="4" t="s">
        <v>445</v>
      </c>
      <c r="H17" s="4" t="s">
        <v>234</v>
      </c>
    </row>
    <row r="18" spans="1:10">
      <c r="A18" s="4" t="s">
        <v>453</v>
      </c>
    </row>
    <row r="19" spans="1:10">
      <c r="A19" s="3" t="s">
        <v>436</v>
      </c>
    </row>
    <row r="20" spans="1:10">
      <c r="A20" s="4" t="s">
        <v>444</v>
      </c>
      <c r="J20" s="5" t="n">
        <v>297795</v>
      </c>
    </row>
    <row r="21" spans="1:10">
      <c r="A21" s="4" t="s">
        <v>454</v>
      </c>
    </row>
    <row r="22" spans="1:10">
      <c r="A22" s="3" t="s">
        <v>436</v>
      </c>
    </row>
    <row r="23" spans="1:10">
      <c r="A23" s="4" t="s">
        <v>444</v>
      </c>
      <c r="J23" s="5" t="n">
        <v>50000</v>
      </c>
    </row>
    <row r="24" spans="1:10">
      <c r="A24" s="4" t="s">
        <v>455</v>
      </c>
    </row>
    <row r="25" spans="1:10">
      <c r="A25" s="3" t="s">
        <v>436</v>
      </c>
    </row>
    <row r="26" spans="1:10">
      <c r="A26" s="4" t="s">
        <v>456</v>
      </c>
      <c r="E26" s="4" t="s">
        <v>457</v>
      </c>
    </row>
    <row r="27" spans="1:10">
      <c r="A27" s="4" t="s">
        <v>458</v>
      </c>
    </row>
    <row r="28" spans="1:10">
      <c r="A28" s="3" t="s">
        <v>436</v>
      </c>
    </row>
    <row r="29" spans="1:10">
      <c r="A29" s="4" t="s">
        <v>456</v>
      </c>
      <c r="E29" s="4" t="s">
        <v>459</v>
      </c>
    </row>
    <row r="30" spans="1:10">
      <c r="A30" s="4" t="s">
        <v>460</v>
      </c>
    </row>
    <row r="31" spans="1:10">
      <c r="A31" s="3" t="s">
        <v>436</v>
      </c>
    </row>
    <row r="32" spans="1:10">
      <c r="A32" s="4" t="s">
        <v>461</v>
      </c>
      <c r="B32" s="5" t="n">
        <v>2488153</v>
      </c>
      <c r="C32" s="5" t="n">
        <v>2519105</v>
      </c>
    </row>
    <row r="33" spans="1:10">
      <c r="A33" s="4" t="s">
        <v>462</v>
      </c>
      <c r="E33" s="4" t="s">
        <v>463</v>
      </c>
    </row>
    <row r="34" spans="1:10">
      <c r="A34" s="4" t="s">
        <v>464</v>
      </c>
    </row>
    <row r="35" spans="1:10">
      <c r="A35" s="3" t="s">
        <v>436</v>
      </c>
    </row>
    <row r="36" spans="1:10">
      <c r="A36" s="4" t="s">
        <v>461</v>
      </c>
      <c r="E36" s="5" t="n">
        <v>0</v>
      </c>
    </row>
    <row r="37" spans="1:10">
      <c r="A37" s="4" t="s">
        <v>465</v>
      </c>
    </row>
    <row r="38" spans="1:10">
      <c r="A38" s="3" t="s">
        <v>436</v>
      </c>
    </row>
    <row r="39" spans="1:10">
      <c r="A39" s="4" t="s">
        <v>466</v>
      </c>
      <c r="E39" s="4" t="s">
        <v>467</v>
      </c>
    </row>
    <row r="40" spans="1:10">
      <c r="A40" s="4" t="s">
        <v>468</v>
      </c>
      <c r="E40" s="4" t="s">
        <v>262</v>
      </c>
    </row>
    <row r="41" spans="1:10">
      <c r="A41" s="4" t="s">
        <v>444</v>
      </c>
      <c r="E41" s="5" t="n">
        <v>360000</v>
      </c>
    </row>
    <row r="42" spans="1:10">
      <c r="A42" s="4" t="s">
        <v>437</v>
      </c>
      <c r="F42" s="7" t="n">
        <v>500</v>
      </c>
      <c r="G42" s="7" t="n">
        <v>300</v>
      </c>
      <c r="H42" s="7" t="n">
        <v>800</v>
      </c>
      <c r="I42" s="7" t="n">
        <v>500</v>
      </c>
    </row>
    <row r="43" spans="1:10">
      <c r="A43" s="4" t="s">
        <v>469</v>
      </c>
    </row>
    <row r="44" spans="1:10">
      <c r="A44" s="3" t="s">
        <v>436</v>
      </c>
    </row>
    <row r="45" spans="1:10">
      <c r="A45" s="4" t="s">
        <v>444</v>
      </c>
      <c r="C45" s="5" t="n">
        <v>1801805</v>
      </c>
      <c r="D45" s="5" t="n">
        <v>1297984</v>
      </c>
    </row>
    <row r="46" spans="1:10">
      <c r="A46" s="4" t="s">
        <v>470</v>
      </c>
      <c r="E46" s="4" t="s">
        <v>471</v>
      </c>
    </row>
    <row r="47" spans="1:10">
      <c r="A47" s="4" t="s">
        <v>461</v>
      </c>
      <c r="C47" s="5" t="n">
        <v>503821</v>
      </c>
      <c r="D47" s="5" t="n">
        <v>497630</v>
      </c>
    </row>
    <row r="48" spans="1:10">
      <c r="A48" s="4" t="s">
        <v>472</v>
      </c>
    </row>
    <row r="49" spans="1:10">
      <c r="A49" s="3" t="s">
        <v>436</v>
      </c>
    </row>
    <row r="50" spans="1:10">
      <c r="A50" s="4" t="s">
        <v>461</v>
      </c>
      <c r="E50" s="5" t="n">
        <v>720000</v>
      </c>
    </row>
    <row r="51" spans="1:10">
      <c r="A51" s="4" t="s">
        <v>473</v>
      </c>
    </row>
    <row r="52" spans="1:10">
      <c r="A52" s="3" t="s">
        <v>436</v>
      </c>
    </row>
    <row r="53" spans="1:10">
      <c r="A53" s="4" t="s">
        <v>461</v>
      </c>
      <c r="E53"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37"/>
  </cols>
  <sheetData>
    <row r="1" spans="1:2">
      <c r="A1" s="1" t="s">
        <v>474</v>
      </c>
      <c r="B1" s="2" t="s">
        <v>1</v>
      </c>
    </row>
    <row r="2" spans="1:2">
      <c r="B2" s="2" t="s">
        <v>475</v>
      </c>
    </row>
    <row r="3" spans="1:2">
      <c r="A3" s="3" t="s">
        <v>476</v>
      </c>
    </row>
    <row r="4" spans="1:2">
      <c r="A4" s="4" t="s">
        <v>477</v>
      </c>
      <c r="B4" s="5" t="n">
        <v>9728030</v>
      </c>
    </row>
    <row r="5" spans="1:2">
      <c r="A5" s="4" t="s">
        <v>478</v>
      </c>
      <c r="B5" s="5" t="n">
        <v>416060</v>
      </c>
    </row>
    <row r="6" spans="1:2">
      <c r="A6" s="4" t="s">
        <v>479</v>
      </c>
      <c r="B6" s="5" t="n">
        <v>-1071227</v>
      </c>
    </row>
    <row r="7" spans="1:2">
      <c r="A7" s="4" t="s">
        <v>480</v>
      </c>
      <c r="B7" s="5" t="n">
        <v>-117806</v>
      </c>
    </row>
    <row r="8" spans="1:2">
      <c r="A8" s="4" t="s">
        <v>481</v>
      </c>
      <c r="B8" s="5" t="n">
        <v>8955057</v>
      </c>
    </row>
    <row r="9" spans="1:2">
      <c r="A9" s="4" t="s">
        <v>482</v>
      </c>
      <c r="B9" s="5" t="n">
        <v>3992615</v>
      </c>
    </row>
    <row r="10" spans="1:2">
      <c r="A10" s="3" t="s">
        <v>483</v>
      </c>
    </row>
    <row r="11" spans="1:2">
      <c r="A11" s="4" t="s">
        <v>484</v>
      </c>
      <c r="B11" s="9" t="n">
        <v>40.03</v>
      </c>
    </row>
    <row r="12" spans="1:2">
      <c r="A12" s="4" t="s">
        <v>485</v>
      </c>
      <c r="B12" s="12" t="n">
        <v>69.23</v>
      </c>
    </row>
    <row r="13" spans="1:2">
      <c r="A13" s="4" t="s">
        <v>486</v>
      </c>
      <c r="B13" s="12" t="n">
        <v>29.81</v>
      </c>
    </row>
    <row r="14" spans="1:2">
      <c r="A14" s="4" t="s">
        <v>487</v>
      </c>
      <c r="B14" s="12" t="n">
        <v>55.25</v>
      </c>
    </row>
    <row r="15" spans="1:2">
      <c r="A15" s="4" t="s">
        <v>488</v>
      </c>
      <c r="B15" s="12" t="n">
        <v>42.41</v>
      </c>
    </row>
    <row r="16" spans="1:2">
      <c r="A16" s="4" t="s">
        <v>489</v>
      </c>
      <c r="B16" s="9" t="n">
        <v>31.77</v>
      </c>
    </row>
    <row r="17" spans="1:2">
      <c r="A17" s="3" t="s">
        <v>490</v>
      </c>
    </row>
    <row r="18" spans="1:2">
      <c r="A18" s="4" t="s">
        <v>491</v>
      </c>
      <c r="B18" s="4" t="s">
        <v>492</v>
      </c>
    </row>
    <row r="19" spans="1:2">
      <c r="A19" s="4" t="s">
        <v>493</v>
      </c>
      <c r="B19" s="4" t="s">
        <v>494</v>
      </c>
    </row>
    <row r="20" spans="1:2">
      <c r="A20" s="3" t="s">
        <v>495</v>
      </c>
    </row>
    <row r="21" spans="1:2">
      <c r="A21" s="4" t="s">
        <v>496</v>
      </c>
      <c r="B21" s="7" t="n">
        <v>548607191</v>
      </c>
    </row>
    <row r="22" spans="1:2">
      <c r="A22" s="4" t="s">
        <v>497</v>
      </c>
      <c r="B22" s="7" t="n">
        <v>2870728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98</v>
      </c>
      <c r="B1" s="2" t="s">
        <v>1</v>
      </c>
    </row>
    <row r="2" spans="1:3">
      <c r="B2" s="2" t="s">
        <v>2</v>
      </c>
      <c r="C2" s="2" t="s">
        <v>69</v>
      </c>
    </row>
    <row r="3" spans="1:3">
      <c r="A3" s="3" t="s">
        <v>436</v>
      </c>
    </row>
    <row r="4" spans="1:3">
      <c r="A4" s="4" t="s">
        <v>499</v>
      </c>
      <c r="C4" s="4" t="s">
        <v>500</v>
      </c>
    </row>
    <row r="5" spans="1:3">
      <c r="A5" s="4" t="s">
        <v>501</v>
      </c>
      <c r="B5" s="4" t="s">
        <v>502</v>
      </c>
      <c r="C5" s="4" t="s">
        <v>502</v>
      </c>
    </row>
    <row r="6" spans="1:3">
      <c r="A6" s="4" t="s">
        <v>231</v>
      </c>
    </row>
    <row r="7" spans="1:3">
      <c r="A7" s="3" t="s">
        <v>436</v>
      </c>
    </row>
    <row r="8" spans="1:3">
      <c r="A8" s="4" t="s">
        <v>503</v>
      </c>
      <c r="B8" s="4" t="s">
        <v>504</v>
      </c>
      <c r="C8" s="4" t="s">
        <v>505</v>
      </c>
    </row>
    <row r="9" spans="1:3">
      <c r="A9" s="4" t="s">
        <v>506</v>
      </c>
      <c r="B9" s="4" t="s">
        <v>507</v>
      </c>
      <c r="C9" s="4" t="s">
        <v>508</v>
      </c>
    </row>
    <row r="10" spans="1:3">
      <c r="A10" s="4" t="s">
        <v>509</v>
      </c>
      <c r="B10" s="9" t="n">
        <v>45.95</v>
      </c>
      <c r="C10" s="9" t="n">
        <v>39.95</v>
      </c>
    </row>
    <row r="11" spans="1:3">
      <c r="A11" s="4" t="s">
        <v>499</v>
      </c>
      <c r="B11" s="4" t="s">
        <v>510</v>
      </c>
    </row>
    <row r="12" spans="1:3">
      <c r="A12" s="4" t="s">
        <v>235</v>
      </c>
    </row>
    <row r="13" spans="1:3">
      <c r="A13" s="3" t="s">
        <v>436</v>
      </c>
    </row>
    <row r="14" spans="1:3">
      <c r="A14" s="4" t="s">
        <v>503</v>
      </c>
      <c r="B14" s="4" t="s">
        <v>511</v>
      </c>
      <c r="C14" s="4" t="s">
        <v>512</v>
      </c>
    </row>
    <row r="15" spans="1:3">
      <c r="A15" s="4" t="s">
        <v>506</v>
      </c>
      <c r="B15" s="4" t="s">
        <v>513</v>
      </c>
      <c r="C15" s="4" t="s">
        <v>514</v>
      </c>
    </row>
    <row r="16" spans="1:3">
      <c r="A16" s="4" t="s">
        <v>509</v>
      </c>
      <c r="B16" s="9" t="n">
        <v>91.20999999999999</v>
      </c>
      <c r="C16" s="9" t="n">
        <v>61.92</v>
      </c>
    </row>
    <row r="17" spans="1:3">
      <c r="A17" s="4" t="s">
        <v>499</v>
      </c>
      <c r="B17" s="4" t="s">
        <v>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68</v>
      </c>
      <c r="D1" s="2" t="s">
        <v>1</v>
      </c>
    </row>
    <row r="2" spans="1:5">
      <c r="B2" s="2" t="s">
        <v>2</v>
      </c>
      <c r="C2" s="2" t="s">
        <v>69</v>
      </c>
      <c r="D2" s="2" t="s">
        <v>2</v>
      </c>
      <c r="E2" s="2" t="s">
        <v>69</v>
      </c>
    </row>
    <row r="3" spans="1:5">
      <c r="A3" s="3" t="s">
        <v>436</v>
      </c>
    </row>
    <row r="4" spans="1:5">
      <c r="A4" s="4" t="s">
        <v>516</v>
      </c>
      <c r="B4" s="7" t="n">
        <v>25163</v>
      </c>
      <c r="C4" s="7" t="n">
        <v>19758</v>
      </c>
      <c r="D4" s="7" t="n">
        <v>49241</v>
      </c>
      <c r="E4" s="7" t="n">
        <v>34622</v>
      </c>
    </row>
    <row r="5" spans="1:5">
      <c r="A5" s="4" t="s">
        <v>73</v>
      </c>
    </row>
    <row r="6" spans="1:5">
      <c r="A6" s="3" t="s">
        <v>436</v>
      </c>
    </row>
    <row r="7" spans="1:5">
      <c r="A7" s="4" t="s">
        <v>516</v>
      </c>
      <c r="B7" s="5" t="n">
        <v>13080</v>
      </c>
      <c r="C7" s="5" t="n">
        <v>8472</v>
      </c>
      <c r="D7" s="5" t="n">
        <v>25738</v>
      </c>
      <c r="E7" s="5" t="n">
        <v>16951</v>
      </c>
    </row>
    <row r="8" spans="1:5">
      <c r="A8" s="4" t="s">
        <v>74</v>
      </c>
    </row>
    <row r="9" spans="1:5">
      <c r="A9" s="3" t="s">
        <v>436</v>
      </c>
    </row>
    <row r="10" spans="1:5">
      <c r="A10" s="4" t="s">
        <v>516</v>
      </c>
      <c r="B10" s="7" t="n">
        <v>12083</v>
      </c>
      <c r="C10" s="7" t="n">
        <v>11286</v>
      </c>
      <c r="D10" s="7" t="n">
        <v>23503</v>
      </c>
      <c r="E10" s="7" t="n">
        <v>176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17</v>
      </c>
      <c r="B1" s="2" t="s">
        <v>1</v>
      </c>
    </row>
    <row r="2" spans="1:3">
      <c r="B2" s="2" t="s">
        <v>2</v>
      </c>
      <c r="C2" s="2" t="s">
        <v>25</v>
      </c>
    </row>
    <row r="3" spans="1:3">
      <c r="A3" s="3" t="s">
        <v>518</v>
      </c>
    </row>
    <row r="4" spans="1:3">
      <c r="A4" s="4" t="s">
        <v>519</v>
      </c>
      <c r="B4" s="5" t="n">
        <v>8955057</v>
      </c>
      <c r="C4" s="5" t="n">
        <v>9728030</v>
      </c>
    </row>
    <row r="5" spans="1:3">
      <c r="A5" s="4" t="s">
        <v>520</v>
      </c>
      <c r="B5" s="4" t="s">
        <v>492</v>
      </c>
    </row>
    <row r="6" spans="1:3">
      <c r="A6" s="4" t="s">
        <v>521</v>
      </c>
      <c r="B6" s="9" t="n">
        <v>42.41</v>
      </c>
      <c r="C6" s="9" t="n">
        <v>40.03</v>
      </c>
    </row>
    <row r="7" spans="1:3">
      <c r="A7" s="4" t="s">
        <v>522</v>
      </c>
      <c r="B7" s="5" t="n">
        <v>3992615</v>
      </c>
    </row>
    <row r="8" spans="1:3">
      <c r="A8" s="4" t="s">
        <v>523</v>
      </c>
      <c r="B8" s="9" t="n">
        <v>31.77</v>
      </c>
    </row>
    <row r="9" spans="1:3">
      <c r="A9" s="4" t="s">
        <v>524</v>
      </c>
    </row>
    <row r="10" spans="1:3">
      <c r="A10" s="3" t="s">
        <v>518</v>
      </c>
    </row>
    <row r="11" spans="1:3">
      <c r="A11" s="4" t="s">
        <v>525</v>
      </c>
      <c r="B11" s="12" t="n">
        <v>0.38</v>
      </c>
    </row>
    <row r="12" spans="1:3">
      <c r="A12" s="4" t="s">
        <v>526</v>
      </c>
      <c r="B12" s="9" t="n">
        <v>1.35</v>
      </c>
    </row>
    <row r="13" spans="1:3">
      <c r="A13" s="4" t="s">
        <v>519</v>
      </c>
      <c r="B13" s="5" t="n">
        <v>1472426</v>
      </c>
    </row>
    <row r="14" spans="1:3">
      <c r="A14" s="4" t="s">
        <v>520</v>
      </c>
      <c r="B14" s="4" t="s">
        <v>527</v>
      </c>
    </row>
    <row r="15" spans="1:3">
      <c r="A15" s="4" t="s">
        <v>521</v>
      </c>
      <c r="B15" s="9" t="n">
        <v>0.95</v>
      </c>
    </row>
    <row r="16" spans="1:3">
      <c r="A16" s="4" t="s">
        <v>522</v>
      </c>
      <c r="B16" s="5" t="n">
        <v>1336750</v>
      </c>
    </row>
    <row r="17" spans="1:3">
      <c r="A17" s="4" t="s">
        <v>523</v>
      </c>
      <c r="B17" s="9" t="n">
        <v>0.91</v>
      </c>
    </row>
    <row r="18" spans="1:3">
      <c r="A18" s="4" t="s">
        <v>528</v>
      </c>
    </row>
    <row r="19" spans="1:3">
      <c r="A19" s="3" t="s">
        <v>518</v>
      </c>
    </row>
    <row r="20" spans="1:3">
      <c r="A20" s="4" t="s">
        <v>525</v>
      </c>
      <c r="B20" s="12" t="n">
        <v>6.89</v>
      </c>
    </row>
    <row r="21" spans="1:3">
      <c r="A21" s="4" t="s">
        <v>526</v>
      </c>
      <c r="B21" s="9" t="n">
        <v>32.56</v>
      </c>
    </row>
    <row r="22" spans="1:3">
      <c r="A22" s="4" t="s">
        <v>519</v>
      </c>
      <c r="B22" s="5" t="n">
        <v>1100611</v>
      </c>
    </row>
    <row r="23" spans="1:3">
      <c r="A23" s="4" t="s">
        <v>520</v>
      </c>
      <c r="B23" s="4" t="s">
        <v>529</v>
      </c>
    </row>
    <row r="24" spans="1:3">
      <c r="A24" s="4" t="s">
        <v>521</v>
      </c>
      <c r="B24" s="9" t="n">
        <v>17.8</v>
      </c>
    </row>
    <row r="25" spans="1:3">
      <c r="A25" s="4" t="s">
        <v>522</v>
      </c>
      <c r="B25" s="5" t="n">
        <v>697319</v>
      </c>
    </row>
    <row r="26" spans="1:3">
      <c r="A26" s="4" t="s">
        <v>523</v>
      </c>
      <c r="B26" s="9" t="n">
        <v>17.78</v>
      </c>
    </row>
    <row r="27" spans="1:3">
      <c r="A27" s="4" t="s">
        <v>530</v>
      </c>
    </row>
    <row r="28" spans="1:3">
      <c r="A28" s="3" t="s">
        <v>518</v>
      </c>
    </row>
    <row r="29" spans="1:3">
      <c r="A29" s="4" t="s">
        <v>525</v>
      </c>
      <c r="B29" s="12" t="n">
        <v>39.95</v>
      </c>
    </row>
    <row r="30" spans="1:3">
      <c r="A30" s="4" t="s">
        <v>526</v>
      </c>
      <c r="B30" s="9" t="n">
        <v>46.09</v>
      </c>
    </row>
    <row r="31" spans="1:3">
      <c r="A31" s="4" t="s">
        <v>519</v>
      </c>
      <c r="B31" s="5" t="n">
        <v>1213335</v>
      </c>
    </row>
    <row r="32" spans="1:3">
      <c r="A32" s="4" t="s">
        <v>520</v>
      </c>
      <c r="B32" s="4" t="s">
        <v>531</v>
      </c>
    </row>
    <row r="33" spans="1:3">
      <c r="A33" s="4" t="s">
        <v>521</v>
      </c>
      <c r="B33" s="9" t="n">
        <v>44.99</v>
      </c>
    </row>
    <row r="34" spans="1:3">
      <c r="A34" s="4" t="s">
        <v>522</v>
      </c>
      <c r="B34" s="5" t="n">
        <v>153421</v>
      </c>
    </row>
    <row r="35" spans="1:3">
      <c r="A35" s="4" t="s">
        <v>523</v>
      </c>
      <c r="B35" s="9" t="n">
        <v>43.42</v>
      </c>
    </row>
    <row r="36" spans="1:3">
      <c r="A36" s="4" t="s">
        <v>532</v>
      </c>
    </row>
    <row r="37" spans="1:3">
      <c r="A37" s="3" t="s">
        <v>518</v>
      </c>
    </row>
    <row r="38" spans="1:3">
      <c r="A38" s="4" t="s">
        <v>525</v>
      </c>
      <c r="B38" s="12" t="n">
        <v>47.46</v>
      </c>
    </row>
    <row r="39" spans="1:3">
      <c r="A39" s="4" t="s">
        <v>526</v>
      </c>
      <c r="B39" s="9" t="n">
        <v>51.15</v>
      </c>
    </row>
    <row r="40" spans="1:3">
      <c r="A40" s="4" t="s">
        <v>519</v>
      </c>
      <c r="B40" s="5" t="n">
        <v>1011981</v>
      </c>
    </row>
    <row r="41" spans="1:3">
      <c r="A41" s="4" t="s">
        <v>520</v>
      </c>
      <c r="B41" s="4" t="s">
        <v>533</v>
      </c>
    </row>
    <row r="42" spans="1:3">
      <c r="A42" s="4" t="s">
        <v>521</v>
      </c>
      <c r="B42" s="9" t="n">
        <v>49.4</v>
      </c>
    </row>
    <row r="43" spans="1:3">
      <c r="A43" s="4" t="s">
        <v>522</v>
      </c>
      <c r="B43" s="5" t="n">
        <v>217609</v>
      </c>
    </row>
    <row r="44" spans="1:3">
      <c r="A44" s="4" t="s">
        <v>523</v>
      </c>
      <c r="B44" s="9" t="n">
        <v>49.94</v>
      </c>
    </row>
    <row r="45" spans="1:3">
      <c r="A45" s="4" t="s">
        <v>534</v>
      </c>
    </row>
    <row r="46" spans="1:3">
      <c r="A46" s="3" t="s">
        <v>518</v>
      </c>
    </row>
    <row r="47" spans="1:3">
      <c r="A47" s="4" t="s">
        <v>525</v>
      </c>
      <c r="B47" s="12" t="n">
        <v>51.2</v>
      </c>
    </row>
    <row r="48" spans="1:3">
      <c r="A48" s="4" t="s">
        <v>526</v>
      </c>
      <c r="B48" s="9" t="n">
        <v>53.9</v>
      </c>
    </row>
    <row r="49" spans="1:3">
      <c r="A49" s="4" t="s">
        <v>519</v>
      </c>
      <c r="B49" s="5" t="n">
        <v>1012556</v>
      </c>
    </row>
    <row r="50" spans="1:3">
      <c r="A50" s="4" t="s">
        <v>520</v>
      </c>
      <c r="B50" s="4" t="s">
        <v>535</v>
      </c>
    </row>
    <row r="51" spans="1:3">
      <c r="A51" s="4" t="s">
        <v>521</v>
      </c>
      <c r="B51" s="9" t="n">
        <v>52.52</v>
      </c>
    </row>
    <row r="52" spans="1:3">
      <c r="A52" s="4" t="s">
        <v>522</v>
      </c>
      <c r="B52" s="5" t="n">
        <v>493115</v>
      </c>
    </row>
    <row r="53" spans="1:3">
      <c r="A53" s="4" t="s">
        <v>523</v>
      </c>
      <c r="B53" s="9" t="n">
        <v>52.57</v>
      </c>
    </row>
    <row r="54" spans="1:3">
      <c r="A54" s="4" t="s">
        <v>536</v>
      </c>
    </row>
    <row r="55" spans="1:3">
      <c r="A55" s="3" t="s">
        <v>518</v>
      </c>
    </row>
    <row r="56" spans="1:3">
      <c r="A56" s="4" t="s">
        <v>525</v>
      </c>
      <c r="B56" s="12" t="n">
        <v>54.02</v>
      </c>
    </row>
    <row r="57" spans="1:3">
      <c r="A57" s="4" t="s">
        <v>526</v>
      </c>
      <c r="B57" s="9" t="n">
        <v>59.23</v>
      </c>
    </row>
    <row r="58" spans="1:3">
      <c r="A58" s="4" t="s">
        <v>519</v>
      </c>
      <c r="B58" s="5" t="n">
        <v>954467</v>
      </c>
    </row>
    <row r="59" spans="1:3">
      <c r="A59" s="4" t="s">
        <v>520</v>
      </c>
      <c r="B59" s="4" t="s">
        <v>537</v>
      </c>
    </row>
    <row r="60" spans="1:3">
      <c r="A60" s="4" t="s">
        <v>521</v>
      </c>
      <c r="B60" s="9" t="n">
        <v>56.22</v>
      </c>
    </row>
    <row r="61" spans="1:3">
      <c r="A61" s="4" t="s">
        <v>522</v>
      </c>
      <c r="B61" s="5" t="n">
        <v>258613</v>
      </c>
    </row>
    <row r="62" spans="1:3">
      <c r="A62" s="4" t="s">
        <v>523</v>
      </c>
      <c r="B62" s="9" t="n">
        <v>56.87</v>
      </c>
    </row>
    <row r="63" spans="1:3">
      <c r="A63" s="4" t="s">
        <v>538</v>
      </c>
    </row>
    <row r="64" spans="1:3">
      <c r="A64" s="3" t="s">
        <v>518</v>
      </c>
    </row>
    <row r="65" spans="1:3">
      <c r="A65" s="4" t="s">
        <v>525</v>
      </c>
      <c r="B65" s="12" t="n">
        <v>60.2</v>
      </c>
    </row>
    <row r="66" spans="1:3">
      <c r="A66" s="4" t="s">
        <v>526</v>
      </c>
      <c r="B66" s="9" t="n">
        <v>63.87</v>
      </c>
    </row>
    <row r="67" spans="1:3">
      <c r="A67" s="4" t="s">
        <v>519</v>
      </c>
      <c r="B67" s="5" t="n">
        <v>1061245</v>
      </c>
    </row>
    <row r="68" spans="1:3">
      <c r="A68" s="4" t="s">
        <v>520</v>
      </c>
      <c r="B68" s="4" t="s">
        <v>539</v>
      </c>
    </row>
    <row r="69" spans="1:3">
      <c r="A69" s="4" t="s">
        <v>521</v>
      </c>
      <c r="B69" s="9" t="n">
        <v>63.03</v>
      </c>
    </row>
    <row r="70" spans="1:3">
      <c r="A70" s="4" t="s">
        <v>522</v>
      </c>
      <c r="B70" s="5" t="n">
        <v>386088</v>
      </c>
    </row>
    <row r="71" spans="1:3">
      <c r="A71" s="4" t="s">
        <v>523</v>
      </c>
      <c r="B71" s="9" t="n">
        <v>63.44</v>
      </c>
    </row>
    <row r="72" spans="1:3">
      <c r="A72" s="4" t="s">
        <v>540</v>
      </c>
    </row>
    <row r="73" spans="1:3">
      <c r="A73" s="3" t="s">
        <v>518</v>
      </c>
    </row>
    <row r="74" spans="1:3">
      <c r="A74" s="4" t="s">
        <v>525</v>
      </c>
      <c r="B74" s="12" t="n">
        <v>63.89</v>
      </c>
    </row>
    <row r="75" spans="1:3">
      <c r="A75" s="4" t="s">
        <v>526</v>
      </c>
      <c r="B75" s="9" t="n">
        <v>76.05</v>
      </c>
    </row>
    <row r="76" spans="1:3">
      <c r="A76" s="4" t="s">
        <v>519</v>
      </c>
      <c r="B76" s="5" t="n">
        <v>923206</v>
      </c>
    </row>
    <row r="77" spans="1:3">
      <c r="A77" s="4" t="s">
        <v>520</v>
      </c>
      <c r="B77" s="4" t="s">
        <v>541</v>
      </c>
    </row>
    <row r="78" spans="1:3">
      <c r="A78" s="4" t="s">
        <v>521</v>
      </c>
      <c r="B78" s="9" t="n">
        <v>68.09</v>
      </c>
    </row>
    <row r="79" spans="1:3">
      <c r="A79" s="4" t="s">
        <v>522</v>
      </c>
      <c r="B79" s="5" t="n">
        <v>446293</v>
      </c>
    </row>
    <row r="80" spans="1:3">
      <c r="A80" s="4" t="s">
        <v>523</v>
      </c>
      <c r="B80" s="9" t="n">
        <v>67.90000000000001</v>
      </c>
    </row>
    <row r="81" spans="1:3">
      <c r="A81" s="4" t="s">
        <v>542</v>
      </c>
    </row>
    <row r="82" spans="1:3">
      <c r="A82" s="3" t="s">
        <v>518</v>
      </c>
    </row>
    <row r="83" spans="1:3">
      <c r="A83" s="4" t="s">
        <v>525</v>
      </c>
      <c r="B83" s="12" t="n">
        <v>79.34</v>
      </c>
    </row>
    <row r="84" spans="1:3">
      <c r="A84" s="4" t="s">
        <v>526</v>
      </c>
      <c r="B84" s="9" t="n">
        <v>83.89</v>
      </c>
    </row>
    <row r="85" spans="1:3">
      <c r="A85" s="4" t="s">
        <v>519</v>
      </c>
      <c r="B85" s="5" t="n">
        <v>117130</v>
      </c>
    </row>
    <row r="86" spans="1:3">
      <c r="A86" s="4" t="s">
        <v>520</v>
      </c>
      <c r="B86" s="4" t="s">
        <v>543</v>
      </c>
    </row>
    <row r="87" spans="1:3">
      <c r="A87" s="4" t="s">
        <v>521</v>
      </c>
      <c r="B87" s="9" t="n">
        <v>81.76000000000001</v>
      </c>
    </row>
    <row r="88" spans="1:3">
      <c r="A88" s="4" t="s">
        <v>522</v>
      </c>
      <c r="B88" s="5" t="n">
        <v>3407</v>
      </c>
    </row>
    <row r="89" spans="1:3">
      <c r="A89" s="4" t="s">
        <v>523</v>
      </c>
      <c r="B89" s="9" t="n">
        <v>81.25</v>
      </c>
    </row>
    <row r="90" spans="1:3">
      <c r="A90" s="4" t="s">
        <v>544</v>
      </c>
    </row>
    <row r="91" spans="1:3">
      <c r="A91" s="3" t="s">
        <v>518</v>
      </c>
    </row>
    <row r="92" spans="1:3">
      <c r="A92" s="4" t="s">
        <v>519</v>
      </c>
      <c r="B92" s="5" t="n">
        <v>88100</v>
      </c>
    </row>
    <row r="93" spans="1:3">
      <c r="A93" s="4" t="s">
        <v>520</v>
      </c>
      <c r="B93" s="4" t="s">
        <v>545</v>
      </c>
    </row>
    <row r="94" spans="1:3">
      <c r="A94" s="4" t="s">
        <v>521</v>
      </c>
      <c r="B94" s="9" t="n">
        <v>91.20999999999999</v>
      </c>
    </row>
    <row r="95" spans="1:3">
      <c r="A95" s="4" t="s">
        <v>522</v>
      </c>
      <c r="B95" s="5" t="n">
        <v>0</v>
      </c>
    </row>
    <row r="96" spans="1:3">
      <c r="A96" s="4" t="s">
        <v>523</v>
      </c>
      <c r="B96" s="7" t="n">
        <v>0</v>
      </c>
    </row>
    <row r="97" spans="1:3">
      <c r="A97" s="4" t="s">
        <v>523</v>
      </c>
      <c r="B97" s="9" t="n">
        <v>91.209999999999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37"/>
  </cols>
  <sheetData>
    <row r="1" spans="1:2">
      <c r="A1" s="1" t="s">
        <v>546</v>
      </c>
      <c r="B1" s="2" t="s">
        <v>1</v>
      </c>
    </row>
    <row r="2" spans="1:2">
      <c r="B2" s="2" t="s">
        <v>475</v>
      </c>
    </row>
    <row r="3" spans="1:2">
      <c r="A3" s="3" t="s">
        <v>547</v>
      </c>
    </row>
    <row r="4" spans="1:2">
      <c r="A4" s="4" t="s">
        <v>496</v>
      </c>
      <c r="B4" s="7" t="n">
        <v>548607191</v>
      </c>
    </row>
    <row r="5" spans="1:2">
      <c r="A5" s="4" t="s">
        <v>548</v>
      </c>
    </row>
    <row r="6" spans="1:2">
      <c r="A6" s="3" t="s">
        <v>549</v>
      </c>
    </row>
    <row r="7" spans="1:2">
      <c r="A7" s="4" t="s">
        <v>550</v>
      </c>
      <c r="B7" s="5" t="n">
        <v>749491</v>
      </c>
    </row>
    <row r="8" spans="1:2">
      <c r="A8" s="4" t="s">
        <v>551</v>
      </c>
      <c r="B8" s="5" t="n">
        <v>968338</v>
      </c>
    </row>
    <row r="9" spans="1:2">
      <c r="A9" s="4" t="s">
        <v>552</v>
      </c>
      <c r="B9" s="5" t="n">
        <v>-69565</v>
      </c>
    </row>
    <row r="10" spans="1:2">
      <c r="A10" s="4" t="s">
        <v>553</v>
      </c>
      <c r="B10" s="5" t="n">
        <v>-23995</v>
      </c>
    </row>
    <row r="11" spans="1:2">
      <c r="A11" s="4" t="s">
        <v>554</v>
      </c>
      <c r="B11" s="5" t="n">
        <v>1624269</v>
      </c>
    </row>
    <row r="12" spans="1:2">
      <c r="A12" s="3" t="s">
        <v>547</v>
      </c>
    </row>
    <row r="13" spans="1:2">
      <c r="A13" s="4" t="s">
        <v>555</v>
      </c>
      <c r="B13" s="9" t="n">
        <v>51.38</v>
      </c>
    </row>
    <row r="14" spans="1:2">
      <c r="A14" s="4" t="s">
        <v>556</v>
      </c>
      <c r="B14" s="12" t="n">
        <v>79.41</v>
      </c>
    </row>
    <row r="15" spans="1:2">
      <c r="A15" s="4" t="s">
        <v>557</v>
      </c>
      <c r="B15" s="12" t="n">
        <v>48.24</v>
      </c>
    </row>
    <row r="16" spans="1:2">
      <c r="A16" s="4" t="s">
        <v>558</v>
      </c>
      <c r="B16" s="12" t="n">
        <v>74.45</v>
      </c>
    </row>
    <row r="17" spans="1:2">
      <c r="A17" s="4" t="s">
        <v>559</v>
      </c>
      <c r="B17" s="9" t="n">
        <v>67.88</v>
      </c>
    </row>
    <row r="18" spans="1:2">
      <c r="A18" s="4" t="s">
        <v>560</v>
      </c>
      <c r="B18" s="4" t="s">
        <v>561</v>
      </c>
    </row>
    <row r="19" spans="1:2">
      <c r="A19" s="4" t="s">
        <v>496</v>
      </c>
      <c r="B19" s="7" t="n">
        <v>1683879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1</v>
      </c>
      <c r="B1" s="2" t="s">
        <v>1</v>
      </c>
    </row>
    <row r="2" spans="1:3">
      <c r="B2" s="2" t="s">
        <v>2</v>
      </c>
      <c r="C2" s="2" t="s">
        <v>69</v>
      </c>
    </row>
    <row r="3" spans="1:3">
      <c r="A3" s="3" t="s">
        <v>92</v>
      </c>
    </row>
    <row r="4" spans="1:3">
      <c r="A4" s="4" t="s">
        <v>84</v>
      </c>
      <c r="B4" s="7" t="n">
        <v>-200223</v>
      </c>
      <c r="C4" s="7" t="n">
        <v>-108189</v>
      </c>
    </row>
    <row r="5" spans="1:3">
      <c r="A5" s="3" t="s">
        <v>93</v>
      </c>
    </row>
    <row r="6" spans="1:3">
      <c r="A6" s="4" t="s">
        <v>94</v>
      </c>
      <c r="B6" s="5" t="n">
        <v>6616</v>
      </c>
      <c r="C6" s="5" t="n">
        <v>4527</v>
      </c>
    </row>
    <row r="7" spans="1:3">
      <c r="A7" s="4" t="s">
        <v>95</v>
      </c>
      <c r="B7" s="5" t="n">
        <v>49241</v>
      </c>
      <c r="C7" s="5" t="n">
        <v>34622</v>
      </c>
    </row>
    <row r="8" spans="1:3">
      <c r="A8" s="4" t="s">
        <v>96</v>
      </c>
      <c r="B8" s="5" t="n">
        <v>712</v>
      </c>
      <c r="C8" s="5" t="n">
        <v>791</v>
      </c>
    </row>
    <row r="9" spans="1:3">
      <c r="A9" s="4" t="s">
        <v>97</v>
      </c>
      <c r="B9" s="5" t="n">
        <v>2</v>
      </c>
      <c r="C9" s="5" t="n">
        <v>0</v>
      </c>
    </row>
    <row r="10" spans="1:3">
      <c r="A10" s="4" t="s">
        <v>98</v>
      </c>
      <c r="B10" s="5" t="n">
        <v>28</v>
      </c>
      <c r="C10" s="5" t="n">
        <v>-444</v>
      </c>
    </row>
    <row r="11" spans="1:3">
      <c r="A11" s="4" t="s">
        <v>79</v>
      </c>
      <c r="B11" s="5" t="n">
        <v>1022</v>
      </c>
      <c r="C11" s="5" t="n">
        <v>28</v>
      </c>
    </row>
    <row r="12" spans="1:3">
      <c r="A12" s="4" t="s">
        <v>99</v>
      </c>
      <c r="B12" s="5" t="n">
        <v>0</v>
      </c>
      <c r="C12" s="5" t="n">
        <v>-2122</v>
      </c>
    </row>
    <row r="13" spans="1:3">
      <c r="A13" s="4" t="s">
        <v>100</v>
      </c>
      <c r="B13" s="5" t="n">
        <v>6698</v>
      </c>
      <c r="C13" s="5" t="n">
        <v>0</v>
      </c>
    </row>
    <row r="14" spans="1:3">
      <c r="A14" s="4" t="s">
        <v>101</v>
      </c>
      <c r="B14" s="5" t="n">
        <v>1927</v>
      </c>
      <c r="C14" s="5" t="n">
        <v>314</v>
      </c>
    </row>
    <row r="15" spans="1:3">
      <c r="A15" s="3" t="s">
        <v>102</v>
      </c>
    </row>
    <row r="16" spans="1:3">
      <c r="A16" s="4" t="s">
        <v>40</v>
      </c>
      <c r="B16" s="5" t="n">
        <v>76320</v>
      </c>
      <c r="C16" s="5" t="n">
        <v>-7204</v>
      </c>
    </row>
    <row r="17" spans="1:3">
      <c r="A17" s="4" t="s">
        <v>103</v>
      </c>
      <c r="B17" s="5" t="n">
        <v>7021</v>
      </c>
      <c r="C17" s="5" t="n">
        <v>-191</v>
      </c>
    </row>
    <row r="18" spans="1:3">
      <c r="A18" s="4" t="s">
        <v>29</v>
      </c>
      <c r="B18" s="5" t="n">
        <v>-4169</v>
      </c>
      <c r="C18" s="5" t="n">
        <v>5950</v>
      </c>
    </row>
    <row r="19" spans="1:3">
      <c r="A19" s="4" t="s">
        <v>35</v>
      </c>
      <c r="B19" s="5" t="n">
        <v>-1147</v>
      </c>
      <c r="C19" s="5" t="n">
        <v>1802</v>
      </c>
    </row>
    <row r="20" spans="1:3">
      <c r="A20" s="4" t="s">
        <v>38</v>
      </c>
      <c r="B20" s="5" t="n">
        <v>2045</v>
      </c>
      <c r="C20" s="5" t="n">
        <v>-1396</v>
      </c>
    </row>
    <row r="21" spans="1:3">
      <c r="A21" s="4" t="s">
        <v>104</v>
      </c>
      <c r="B21" s="5" t="n">
        <v>931</v>
      </c>
      <c r="C21" s="5" t="n">
        <v>5714</v>
      </c>
    </row>
    <row r="22" spans="1:3">
      <c r="A22" s="4" t="s">
        <v>105</v>
      </c>
      <c r="B22" s="5" t="n">
        <v>292</v>
      </c>
      <c r="C22" s="5" t="n">
        <v>15</v>
      </c>
    </row>
    <row r="23" spans="1:3">
      <c r="A23" s="4" t="s">
        <v>106</v>
      </c>
      <c r="B23" s="5" t="n">
        <v>-52684</v>
      </c>
      <c r="C23" s="5" t="n">
        <v>-65783</v>
      </c>
    </row>
    <row r="24" spans="1:3">
      <c r="A24" s="3" t="s">
        <v>107</v>
      </c>
    </row>
    <row r="25" spans="1:3">
      <c r="A25" s="4" t="s">
        <v>108</v>
      </c>
      <c r="B25" s="5" t="n">
        <v>-426867</v>
      </c>
      <c r="C25" s="5" t="n">
        <v>-254037</v>
      </c>
    </row>
    <row r="26" spans="1:3">
      <c r="A26" s="4" t="s">
        <v>109</v>
      </c>
      <c r="B26" s="5" t="n">
        <v>86572</v>
      </c>
      <c r="C26" s="5" t="n">
        <v>115181</v>
      </c>
    </row>
    <row r="27" spans="1:3">
      <c r="A27" s="4" t="s">
        <v>110</v>
      </c>
      <c r="B27" s="5" t="n">
        <v>-5595</v>
      </c>
      <c r="C27" s="5" t="n">
        <v>-13784</v>
      </c>
    </row>
    <row r="28" spans="1:3">
      <c r="A28" s="4" t="s">
        <v>111</v>
      </c>
      <c r="B28" s="5" t="n">
        <v>0</v>
      </c>
      <c r="C28" s="5" t="n">
        <v>-6025</v>
      </c>
    </row>
    <row r="29" spans="1:3">
      <c r="A29" s="4" t="s">
        <v>112</v>
      </c>
      <c r="B29" s="5" t="n">
        <v>-345890</v>
      </c>
      <c r="C29" s="5" t="n">
        <v>-158665</v>
      </c>
    </row>
    <row r="30" spans="1:3">
      <c r="A30" s="3" t="s">
        <v>113</v>
      </c>
    </row>
    <row r="31" spans="1:3">
      <c r="A31" s="4" t="s">
        <v>114</v>
      </c>
      <c r="B31" s="5" t="n">
        <v>-87</v>
      </c>
      <c r="C31" s="5" t="n">
        <v>-57</v>
      </c>
    </row>
    <row r="32" spans="1:3">
      <c r="A32" s="4" t="s">
        <v>115</v>
      </c>
      <c r="B32" s="5" t="n">
        <v>399682</v>
      </c>
      <c r="C32" s="5" t="n">
        <v>0</v>
      </c>
    </row>
    <row r="33" spans="1:3">
      <c r="A33" s="4" t="s">
        <v>116</v>
      </c>
      <c r="B33" s="5" t="n">
        <v>1776</v>
      </c>
      <c r="C33" s="5" t="n">
        <v>841</v>
      </c>
    </row>
    <row r="34" spans="1:3">
      <c r="A34" s="4" t="s">
        <v>117</v>
      </c>
      <c r="B34" s="5" t="n">
        <v>30290</v>
      </c>
      <c r="C34" s="5" t="n">
        <v>977</v>
      </c>
    </row>
    <row r="35" spans="1:3">
      <c r="A35" s="4" t="s">
        <v>118</v>
      </c>
      <c r="B35" s="5" t="n">
        <v>431661</v>
      </c>
      <c r="C35" s="5" t="n">
        <v>1761</v>
      </c>
    </row>
    <row r="36" spans="1:3">
      <c r="A36" s="4" t="s">
        <v>119</v>
      </c>
      <c r="B36" s="5" t="n">
        <v>188</v>
      </c>
      <c r="C36" s="5" t="n">
        <v>2</v>
      </c>
    </row>
    <row r="37" spans="1:3">
      <c r="A37" s="4" t="s">
        <v>120</v>
      </c>
      <c r="B37" s="5" t="n">
        <v>33275</v>
      </c>
      <c r="C37" s="5" t="n">
        <v>-222685</v>
      </c>
    </row>
    <row r="38" spans="1:3">
      <c r="A38" s="4" t="s">
        <v>121</v>
      </c>
      <c r="B38" s="5" t="n">
        <v>114561</v>
      </c>
      <c r="C38" s="5" t="n">
        <v>392843</v>
      </c>
    </row>
    <row r="39" spans="1:3">
      <c r="A39" s="4" t="s">
        <v>122</v>
      </c>
      <c r="B39" s="5" t="n">
        <v>147836</v>
      </c>
      <c r="C39" s="5" t="n">
        <v>170158</v>
      </c>
    </row>
    <row r="40" spans="1:3">
      <c r="A40" s="3" t="s">
        <v>123</v>
      </c>
    </row>
    <row r="41" spans="1:3">
      <c r="A41" s="4" t="s">
        <v>124</v>
      </c>
      <c r="B41" s="7" t="n">
        <v>1587</v>
      </c>
      <c r="C41" s="7" t="n">
        <v>7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68</v>
      </c>
      <c r="D1" s="2" t="s">
        <v>1</v>
      </c>
    </row>
    <row r="2" spans="1:5">
      <c r="B2" s="2" t="s">
        <v>2</v>
      </c>
      <c r="C2" s="2" t="s">
        <v>69</v>
      </c>
      <c r="D2" s="2" t="s">
        <v>2</v>
      </c>
      <c r="E2" s="2" t="s">
        <v>69</v>
      </c>
    </row>
    <row r="3" spans="1:5">
      <c r="A3" s="3" t="s">
        <v>148</v>
      </c>
    </row>
    <row r="4" spans="1:5">
      <c r="A4" s="4" t="s">
        <v>563</v>
      </c>
      <c r="B4" s="7" t="n">
        <v>6759000</v>
      </c>
      <c r="C4" s="7" t="n">
        <v>-1080000</v>
      </c>
      <c r="D4" s="7" t="n">
        <v>6698000</v>
      </c>
      <c r="E4" s="7" t="n">
        <v>-2289000</v>
      </c>
    </row>
    <row r="5" spans="1:5">
      <c r="A5" s="4" t="s">
        <v>564</v>
      </c>
      <c r="B5" s="7" t="n">
        <v>0</v>
      </c>
      <c r="D5"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 customWidth="1" max="7" min="7" width="14"/>
  </cols>
  <sheetData>
    <row r="1" spans="1:7">
      <c r="A1" s="1" t="s">
        <v>565</v>
      </c>
      <c r="B1" s="2" t="s">
        <v>68</v>
      </c>
      <c r="D1" s="2" t="s">
        <v>1</v>
      </c>
    </row>
    <row r="2" spans="1:7">
      <c r="B2" s="2" t="s">
        <v>2</v>
      </c>
      <c r="C2" s="2" t="s">
        <v>69</v>
      </c>
      <c r="D2" s="2" t="s">
        <v>2</v>
      </c>
      <c r="E2" s="2" t="s">
        <v>69</v>
      </c>
      <c r="F2" s="2" t="s">
        <v>25</v>
      </c>
      <c r="G2" s="2" t="s">
        <v>566</v>
      </c>
    </row>
    <row r="3" spans="1:7">
      <c r="A3" s="3" t="s">
        <v>567</v>
      </c>
    </row>
    <row r="4" spans="1:7">
      <c r="A4" s="4" t="s">
        <v>243</v>
      </c>
      <c r="B4" s="7" t="n">
        <v>982000</v>
      </c>
      <c r="D4" s="7" t="n">
        <v>982000</v>
      </c>
      <c r="F4" s="7" t="n">
        <v>691000</v>
      </c>
    </row>
    <row r="5" spans="1:7">
      <c r="A5" s="4" t="s">
        <v>568</v>
      </c>
      <c r="G5" s="9" t="n">
        <v>2.04</v>
      </c>
    </row>
    <row r="6" spans="1:7">
      <c r="A6" s="4" t="s">
        <v>271</v>
      </c>
      <c r="D6" s="5" t="n">
        <v>86850</v>
      </c>
      <c r="E6" s="5" t="n">
        <v>148444</v>
      </c>
    </row>
    <row r="7" spans="1:7">
      <c r="A7" s="4" t="s">
        <v>569</v>
      </c>
    </row>
    <row r="8" spans="1:7">
      <c r="A8" s="3" t="s">
        <v>567</v>
      </c>
    </row>
    <row r="9" spans="1:7">
      <c r="A9" s="4" t="s">
        <v>570</v>
      </c>
      <c r="B9" s="5" t="n">
        <v>105000</v>
      </c>
      <c r="C9" s="7" t="n">
        <v>75000</v>
      </c>
      <c r="D9" s="7" t="n">
        <v>200000</v>
      </c>
      <c r="E9" s="7" t="n">
        <v>200000</v>
      </c>
    </row>
    <row r="10" spans="1:7">
      <c r="A10" s="4" t="s">
        <v>571</v>
      </c>
      <c r="B10" s="5" t="n">
        <v>13000</v>
      </c>
      <c r="C10" s="7" t="n">
        <v>19480</v>
      </c>
      <c r="D10" s="5" t="n">
        <v>26985</v>
      </c>
      <c r="E10" s="7" t="n">
        <v>35601</v>
      </c>
    </row>
    <row r="11" spans="1:7">
      <c r="A11" s="4" t="s">
        <v>243</v>
      </c>
      <c r="B11" s="7" t="n">
        <v>118000</v>
      </c>
      <c r="D11" s="7" t="n">
        <v>118000</v>
      </c>
      <c r="F11" s="7" t="n">
        <v>87500</v>
      </c>
    </row>
    <row r="12" spans="1:7">
      <c r="A12" s="4" t="s">
        <v>572</v>
      </c>
    </row>
    <row r="13" spans="1:7">
      <c r="A13" s="3" t="s">
        <v>567</v>
      </c>
    </row>
    <row r="14" spans="1:7">
      <c r="A14" s="4" t="s">
        <v>573</v>
      </c>
      <c r="G14" s="5" t="n">
        <v>148146</v>
      </c>
    </row>
    <row r="15" spans="1:7">
      <c r="A15" s="4" t="s">
        <v>271</v>
      </c>
      <c r="D15" s="5" t="n">
        <v>868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4</v>
      </c>
      <c r="B1" s="2" t="s">
        <v>575</v>
      </c>
      <c r="C1" s="2" t="s">
        <v>69</v>
      </c>
      <c r="D1" s="2" t="s">
        <v>2</v>
      </c>
      <c r="E1" s="2" t="s">
        <v>69</v>
      </c>
      <c r="F1" s="2" t="s">
        <v>2</v>
      </c>
      <c r="G1" s="2" t="s">
        <v>69</v>
      </c>
      <c r="H1" s="2" t="s">
        <v>25</v>
      </c>
      <c r="I1" s="2" t="s">
        <v>576</v>
      </c>
    </row>
    <row r="2" spans="1:9">
      <c r="A2" s="3" t="s">
        <v>567</v>
      </c>
    </row>
    <row r="3" spans="1:9">
      <c r="A3" s="4" t="s">
        <v>577</v>
      </c>
      <c r="F3" s="7" t="n">
        <v>0</v>
      </c>
      <c r="G3" s="7" t="n">
        <v>6025</v>
      </c>
    </row>
    <row r="4" spans="1:9">
      <c r="A4" s="4" t="s">
        <v>39</v>
      </c>
      <c r="D4" s="7" t="n">
        <v>30570</v>
      </c>
      <c r="F4" s="5" t="n">
        <v>30570</v>
      </c>
      <c r="H4" s="7" t="n">
        <v>29482</v>
      </c>
    </row>
    <row r="5" spans="1:9">
      <c r="A5" s="4" t="s">
        <v>578</v>
      </c>
      <c r="D5" s="5" t="n">
        <v>544</v>
      </c>
      <c r="E5" s="7" t="n">
        <v>28</v>
      </c>
      <c r="F5" s="5" t="n">
        <v>1022</v>
      </c>
      <c r="G5" s="5" t="n">
        <v>28</v>
      </c>
    </row>
    <row r="6" spans="1:9">
      <c r="A6" s="4" t="s">
        <v>579</v>
      </c>
    </row>
    <row r="7" spans="1:9">
      <c r="A7" s="3" t="s">
        <v>567</v>
      </c>
    </row>
    <row r="8" spans="1:9">
      <c r="A8" s="4" t="s">
        <v>252</v>
      </c>
      <c r="B8" s="7" t="n">
        <v>2000</v>
      </c>
    </row>
    <row r="9" spans="1:9">
      <c r="A9" s="4" t="s">
        <v>401</v>
      </c>
      <c r="B9" s="5" t="n">
        <v>9000</v>
      </c>
    </row>
    <row r="10" spans="1:9">
      <c r="A10" s="4" t="s">
        <v>580</v>
      </c>
      <c r="B10" s="7" t="n">
        <v>56500</v>
      </c>
    </row>
    <row r="11" spans="1:9">
      <c r="A11" s="4" t="s">
        <v>376</v>
      </c>
      <c r="D11" s="5" t="n">
        <v>900</v>
      </c>
      <c r="E11" s="5" t="n">
        <v>200</v>
      </c>
      <c r="F11" s="5" t="n">
        <v>1800</v>
      </c>
      <c r="G11" s="5" t="n">
        <v>200</v>
      </c>
    </row>
    <row r="12" spans="1:9">
      <c r="A12" s="4" t="s">
        <v>39</v>
      </c>
      <c r="D12" s="5" t="n">
        <v>900</v>
      </c>
      <c r="F12" s="5" t="n">
        <v>900</v>
      </c>
    </row>
    <row r="13" spans="1:9">
      <c r="A13" s="4" t="s">
        <v>581</v>
      </c>
    </row>
    <row r="14" spans="1:9">
      <c r="A14" s="3" t="s">
        <v>567</v>
      </c>
    </row>
    <row r="15" spans="1:9">
      <c r="A15" s="4" t="s">
        <v>582</v>
      </c>
      <c r="I15" s="7" t="n">
        <v>1000</v>
      </c>
    </row>
    <row r="16" spans="1:9">
      <c r="A16" s="4" t="s">
        <v>577</v>
      </c>
      <c r="C16" s="7" t="n">
        <v>6000</v>
      </c>
    </row>
    <row r="17" spans="1:9">
      <c r="A17" s="4" t="s">
        <v>583</v>
      </c>
      <c r="D17" s="5" t="n">
        <v>5500</v>
      </c>
      <c r="F17" s="5" t="n">
        <v>5500</v>
      </c>
    </row>
    <row r="18" spans="1:9">
      <c r="A18" s="4" t="s">
        <v>578</v>
      </c>
      <c r="D18" s="7" t="n">
        <v>-500</v>
      </c>
      <c r="E18" s="7" t="n">
        <v>28</v>
      </c>
      <c r="F18" s="7" t="n">
        <v>-1000</v>
      </c>
      <c r="G18" s="7" t="n">
        <v>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84</v>
      </c>
      <c r="B1" s="2" t="s">
        <v>2</v>
      </c>
      <c r="C1" s="2" t="s">
        <v>248</v>
      </c>
    </row>
    <row r="2" spans="1:3">
      <c r="A2" s="3" t="s">
        <v>585</v>
      </c>
    </row>
    <row r="3" spans="1:3">
      <c r="A3" s="4" t="s">
        <v>412</v>
      </c>
      <c r="C3" s="4" t="s">
        <v>413</v>
      </c>
    </row>
    <row r="4" spans="1:3">
      <c r="A4" s="4" t="s">
        <v>586</v>
      </c>
      <c r="B4" s="7" t="n">
        <v>0</v>
      </c>
    </row>
    <row r="5" spans="1:3">
      <c r="A5" s="4" t="s">
        <v>583</v>
      </c>
      <c r="B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34"/>
    <col customWidth="1" max="6" min="6" width="21"/>
    <col customWidth="1" max="7" min="7" width="34"/>
    <col customWidth="1" max="8" min="8" width="34"/>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87</v>
      </c>
      <c r="B1" s="2" t="s">
        <v>588</v>
      </c>
      <c r="C1" s="2" t="s">
        <v>589</v>
      </c>
      <c r="D1" s="2" t="s">
        <v>590</v>
      </c>
      <c r="E1" s="2" t="s">
        <v>591</v>
      </c>
      <c r="F1" s="2" t="s">
        <v>592</v>
      </c>
      <c r="G1" s="2" t="s">
        <v>593</v>
      </c>
      <c r="H1" s="2" t="s">
        <v>594</v>
      </c>
      <c r="I1" s="2" t="s">
        <v>595</v>
      </c>
      <c r="J1" s="2" t="s">
        <v>316</v>
      </c>
      <c r="K1" s="2" t="s">
        <v>595</v>
      </c>
      <c r="L1" s="2" t="s">
        <v>316</v>
      </c>
      <c r="M1" s="2" t="s">
        <v>596</v>
      </c>
      <c r="N1" s="2" t="s">
        <v>404</v>
      </c>
      <c r="O1" s="2" t="s">
        <v>597</v>
      </c>
    </row>
    <row r="2" spans="1:15">
      <c r="A2" s="3" t="s">
        <v>598</v>
      </c>
    </row>
    <row r="3" spans="1:15">
      <c r="A3" s="4" t="s">
        <v>599</v>
      </c>
      <c r="D3" s="4" t="s">
        <v>447</v>
      </c>
    </row>
    <row r="4" spans="1:15">
      <c r="A4" s="4" t="s">
        <v>225</v>
      </c>
      <c r="O4" s="7" t="n">
        <v>5500000</v>
      </c>
    </row>
    <row r="5" spans="1:15">
      <c r="A5" s="4" t="s">
        <v>226</v>
      </c>
      <c r="N5" s="7" t="n">
        <v>5500000</v>
      </c>
    </row>
    <row r="6" spans="1:15">
      <c r="A6" s="4" t="s">
        <v>600</v>
      </c>
      <c r="I6" s="7" t="n">
        <v>4900000</v>
      </c>
      <c r="J6" s="7" t="n">
        <v>1000000</v>
      </c>
      <c r="K6" s="7" t="n">
        <v>10100000</v>
      </c>
      <c r="L6" s="7" t="n">
        <v>2000000</v>
      </c>
    </row>
    <row r="7" spans="1:15">
      <c r="A7" s="4" t="s">
        <v>601</v>
      </c>
      <c r="I7" s="5" t="n">
        <v>100000</v>
      </c>
      <c r="J7" s="7" t="n">
        <v>100000</v>
      </c>
      <c r="K7" s="5" t="n">
        <v>200000</v>
      </c>
      <c r="L7" s="7" t="n">
        <v>200000</v>
      </c>
    </row>
    <row r="8" spans="1:15">
      <c r="A8" s="4" t="s">
        <v>602</v>
      </c>
    </row>
    <row r="9" spans="1:15">
      <c r="A9" s="3" t="s">
        <v>598</v>
      </c>
    </row>
    <row r="10" spans="1:15">
      <c r="A10" s="4" t="s">
        <v>599</v>
      </c>
      <c r="C10" s="4" t="s">
        <v>603</v>
      </c>
      <c r="H10" s="4" t="s">
        <v>447</v>
      </c>
    </row>
    <row r="11" spans="1:15">
      <c r="A11" s="4" t="s">
        <v>604</v>
      </c>
      <c r="H11" s="5" t="n">
        <v>2</v>
      </c>
    </row>
    <row r="12" spans="1:15">
      <c r="A12" s="4" t="s">
        <v>605</v>
      </c>
      <c r="H12" s="4" t="s">
        <v>353</v>
      </c>
    </row>
    <row r="13" spans="1:15">
      <c r="A13" s="4" t="s">
        <v>606</v>
      </c>
      <c r="C13" s="7" t="n">
        <v>876205</v>
      </c>
      <c r="H13" s="7" t="n">
        <v>46906</v>
      </c>
    </row>
    <row r="14" spans="1:15">
      <c r="A14" s="4" t="s">
        <v>607</v>
      </c>
      <c r="C14" s="4" t="s">
        <v>608</v>
      </c>
      <c r="H14" s="4" t="s">
        <v>608</v>
      </c>
    </row>
    <row r="15" spans="1:15">
      <c r="A15" s="4" t="s">
        <v>609</v>
      </c>
      <c r="K15" s="5" t="n">
        <v>4700000</v>
      </c>
    </row>
    <row r="16" spans="1:15">
      <c r="A16" s="4" t="s">
        <v>610</v>
      </c>
      <c r="C16" s="4" t="s">
        <v>611</v>
      </c>
    </row>
    <row r="17" spans="1:15">
      <c r="A17" s="4" t="s">
        <v>225</v>
      </c>
      <c r="C17" s="7" t="n">
        <v>5500000</v>
      </c>
    </row>
    <row r="18" spans="1:15">
      <c r="A18" s="4" t="s">
        <v>226</v>
      </c>
      <c r="N18" s="5" t="n">
        <v>5500000</v>
      </c>
    </row>
    <row r="19" spans="1:15">
      <c r="A19" s="4" t="s">
        <v>612</v>
      </c>
      <c r="I19" s="7" t="n">
        <v>4900000</v>
      </c>
      <c r="K19" s="7" t="n">
        <v>4900000</v>
      </c>
    </row>
    <row r="20" spans="1:15">
      <c r="A20" s="4" t="s">
        <v>613</v>
      </c>
    </row>
    <row r="21" spans="1:15">
      <c r="A21" s="3" t="s">
        <v>598</v>
      </c>
    </row>
    <row r="22" spans="1:15">
      <c r="A22" s="4" t="s">
        <v>609</v>
      </c>
      <c r="B22" s="7" t="n">
        <v>17500000</v>
      </c>
    </row>
    <row r="23" spans="1:15">
      <c r="A23" s="4" t="s">
        <v>614</v>
      </c>
    </row>
    <row r="24" spans="1:15">
      <c r="A24" s="3" t="s">
        <v>598</v>
      </c>
    </row>
    <row r="25" spans="1:15">
      <c r="A25" s="4" t="s">
        <v>225</v>
      </c>
      <c r="C25" s="7" t="n">
        <v>7000000</v>
      </c>
      <c r="N25" s="7" t="n">
        <v>5942748</v>
      </c>
    </row>
    <row r="26" spans="1:15">
      <c r="A26" s="4" t="s">
        <v>615</v>
      </c>
    </row>
    <row r="27" spans="1:15">
      <c r="A27" s="3" t="s">
        <v>598</v>
      </c>
    </row>
    <row r="28" spans="1:15">
      <c r="A28" s="4" t="s">
        <v>599</v>
      </c>
      <c r="F28" s="4" t="s">
        <v>616</v>
      </c>
    </row>
    <row r="29" spans="1:15">
      <c r="A29" s="4" t="s">
        <v>617</v>
      </c>
      <c r="F29" s="7" t="n">
        <v>50389</v>
      </c>
    </row>
    <row r="30" spans="1:15">
      <c r="A30" s="4" t="s">
        <v>618</v>
      </c>
    </row>
    <row r="31" spans="1:15">
      <c r="A31" s="3" t="s">
        <v>598</v>
      </c>
    </row>
    <row r="32" spans="1:15">
      <c r="A32" s="4" t="s">
        <v>599</v>
      </c>
      <c r="E32" s="4" t="s">
        <v>619</v>
      </c>
      <c r="G32" s="4" t="s">
        <v>620</v>
      </c>
    </row>
    <row r="33" spans="1:15">
      <c r="A33" s="4" t="s">
        <v>604</v>
      </c>
      <c r="E33" s="5" t="n">
        <v>2</v>
      </c>
      <c r="G33" s="5" t="n">
        <v>2</v>
      </c>
    </row>
    <row r="34" spans="1:15">
      <c r="A34" s="4" t="s">
        <v>605</v>
      </c>
      <c r="E34" s="4" t="s">
        <v>353</v>
      </c>
      <c r="G34" s="4" t="s">
        <v>353</v>
      </c>
    </row>
    <row r="35" spans="1:15">
      <c r="A35" s="4" t="s">
        <v>606</v>
      </c>
      <c r="E35" s="7" t="n">
        <v>176400</v>
      </c>
      <c r="G35" s="7" t="n">
        <v>124183</v>
      </c>
    </row>
    <row r="36" spans="1:15">
      <c r="A36" s="4" t="s">
        <v>607</v>
      </c>
      <c r="E36" s="4" t="s">
        <v>608</v>
      </c>
      <c r="G36" s="4" t="s">
        <v>608</v>
      </c>
    </row>
    <row r="37" spans="1:15">
      <c r="A37" s="4" t="s">
        <v>609</v>
      </c>
      <c r="M37" s="7" t="n">
        <v>2600000</v>
      </c>
    </row>
    <row r="38" spans="1:15">
      <c r="A38" s="4" t="s">
        <v>621</v>
      </c>
    </row>
    <row r="39" spans="1:15">
      <c r="A39" s="3" t="s">
        <v>598</v>
      </c>
    </row>
    <row r="40" spans="1:15">
      <c r="A40" s="4" t="s">
        <v>609</v>
      </c>
      <c r="B40" s="7" t="n">
        <v>4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08:02:37Z</dcterms:created>
  <dcterms:modified xmlns:dcterms="http://purl.org/dc/terms/" xmlns:xsi="http://www.w3.org/2001/XMLSchema-instance" xsi:type="dcterms:W3CDTF">2017-08-08T08:02:37Z</dcterms:modified>
</cp:coreProperties>
</file>